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Retirement benefits" sheetId="10" state="visible" r:id="rId10"/>
    <sheet xmlns:r="http://schemas.openxmlformats.org/officeDocument/2006/relationships" name="Income taxes" sheetId="11" state="visible" r:id="rId11"/>
    <sheet xmlns:r="http://schemas.openxmlformats.org/officeDocument/2006/relationships" name="Accumulated other comprehensive" sheetId="12" state="visible" r:id="rId12"/>
    <sheet xmlns:r="http://schemas.openxmlformats.org/officeDocument/2006/relationships" name="Fair value of financial instrum" sheetId="13" state="visible" r:id="rId13"/>
    <sheet xmlns:r="http://schemas.openxmlformats.org/officeDocument/2006/relationships" name="Share-based compensation plans" sheetId="14" state="visible" r:id="rId14"/>
    <sheet xmlns:r="http://schemas.openxmlformats.org/officeDocument/2006/relationships" name="Shares used to calculate earnin" sheetId="15" state="visible" r:id="rId15"/>
    <sheet xmlns:r="http://schemas.openxmlformats.org/officeDocument/2006/relationships" name="Loss from discontinued operatio" sheetId="16" state="visible" r:id="rId16"/>
    <sheet xmlns:r="http://schemas.openxmlformats.org/officeDocument/2006/relationships" name="Supplemental cash flow informat" sheetId="17" state="visible" r:id="rId17"/>
    <sheet xmlns:r="http://schemas.openxmlformats.org/officeDocument/2006/relationships" name="Contingent matters" sheetId="18" state="visible" r:id="rId18"/>
    <sheet xmlns:r="http://schemas.openxmlformats.org/officeDocument/2006/relationships" name="Reorganization and Restructurin"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Segment information (Tables)" sheetId="22" state="visible" r:id="rId22"/>
    <sheet xmlns:r="http://schemas.openxmlformats.org/officeDocument/2006/relationships" name="Retirement benefits (Tables)" sheetId="23" state="visible" r:id="rId23"/>
    <sheet xmlns:r="http://schemas.openxmlformats.org/officeDocument/2006/relationships" name="Income taxes (Tables)" sheetId="24" state="visible" r:id="rId24"/>
    <sheet xmlns:r="http://schemas.openxmlformats.org/officeDocument/2006/relationships" name="Accumulated other comprehensi25" sheetId="25" state="visible" r:id="rId25"/>
    <sheet xmlns:r="http://schemas.openxmlformats.org/officeDocument/2006/relationships" name="Fair value of financial instr26" sheetId="26" state="visible" r:id="rId26"/>
    <sheet xmlns:r="http://schemas.openxmlformats.org/officeDocument/2006/relationships" name="Share-based compensation plans " sheetId="27" state="visible" r:id="rId27"/>
    <sheet xmlns:r="http://schemas.openxmlformats.org/officeDocument/2006/relationships" name="Shares used to calculate earn28" sheetId="28" state="visible" r:id="rId28"/>
    <sheet xmlns:r="http://schemas.openxmlformats.org/officeDocument/2006/relationships" name="Loss from discontinued operat29" sheetId="29" state="visible" r:id="rId29"/>
    <sheet xmlns:r="http://schemas.openxmlformats.org/officeDocument/2006/relationships" name="Supplemental cash flow inform30" sheetId="30" state="visible" r:id="rId30"/>
    <sheet xmlns:r="http://schemas.openxmlformats.org/officeDocument/2006/relationships" name="Reorganization and Restructur31" sheetId="31" state="visible" r:id="rId31"/>
    <sheet xmlns:r="http://schemas.openxmlformats.org/officeDocument/2006/relationships" name="Basis of presentation (Details)" sheetId="32" state="visible" r:id="rId32"/>
    <sheet xmlns:r="http://schemas.openxmlformats.org/officeDocument/2006/relationships" name="Segment information - Narrative" sheetId="33" state="visible" r:id="rId33"/>
    <sheet xmlns:r="http://schemas.openxmlformats.org/officeDocument/2006/relationships" name="Segment information - Revenue A" sheetId="34" state="visible" r:id="rId34"/>
    <sheet xmlns:r="http://schemas.openxmlformats.org/officeDocument/2006/relationships" name="Segment information Segment inf" sheetId="35" state="visible" r:id="rId35"/>
    <sheet xmlns:r="http://schemas.openxmlformats.org/officeDocument/2006/relationships" name="Segment information Segment i36" sheetId="36" state="visible" r:id="rId36"/>
    <sheet xmlns:r="http://schemas.openxmlformats.org/officeDocument/2006/relationships" name="Retirement benefits - Retiremen" sheetId="37" state="visible" r:id="rId37"/>
    <sheet xmlns:r="http://schemas.openxmlformats.org/officeDocument/2006/relationships" name="Income taxes - Schedule of Comp" sheetId="38" state="visible" r:id="rId38"/>
    <sheet xmlns:r="http://schemas.openxmlformats.org/officeDocument/2006/relationships" name="Income Taxes - Narrative (Detai"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Fair value of financial instr42" sheetId="42" state="visible" r:id="rId42"/>
    <sheet xmlns:r="http://schemas.openxmlformats.org/officeDocument/2006/relationships" name="Share-based compensation plan43" sheetId="43" state="visible" r:id="rId43"/>
    <sheet xmlns:r="http://schemas.openxmlformats.org/officeDocument/2006/relationships" name="Share-based compensation plans-" sheetId="44" state="visible" r:id="rId44"/>
    <sheet xmlns:r="http://schemas.openxmlformats.org/officeDocument/2006/relationships" name="Share-based compensation plan45" sheetId="45" state="visible" r:id="rId45"/>
    <sheet xmlns:r="http://schemas.openxmlformats.org/officeDocument/2006/relationships" name="Share-based compensation plan46" sheetId="46" state="visible" r:id="rId46"/>
    <sheet xmlns:r="http://schemas.openxmlformats.org/officeDocument/2006/relationships" name="Shares used to calculate earn47" sheetId="47" state="visible" r:id="rId47"/>
    <sheet xmlns:r="http://schemas.openxmlformats.org/officeDocument/2006/relationships" name="Loss from discontinued operat48" sheetId="48" state="visible" r:id="rId48"/>
    <sheet xmlns:r="http://schemas.openxmlformats.org/officeDocument/2006/relationships" name="Supplemental cash flow inform49" sheetId="49" state="visible" r:id="rId49"/>
    <sheet xmlns:r="http://schemas.openxmlformats.org/officeDocument/2006/relationships" name="Reorganization and Restructur50"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08">
  <si>
    <t>Document and Entity Information - shares</t>
  </si>
  <si>
    <t>3 Months Ended</t>
  </si>
  <si>
    <t>Mar. 31, 2017</t>
  </si>
  <si>
    <t>Apr. 24, 2017</t>
  </si>
  <si>
    <t>Document And Entity Information [Abstract]</t>
  </si>
  <si>
    <t>Document Type</t>
  </si>
  <si>
    <t>10-Q</t>
  </si>
  <si>
    <t>Document Fiscal Year Focus</t>
  </si>
  <si>
    <t>Amendment Flag</t>
  </si>
  <si>
    <t>false</t>
  </si>
  <si>
    <t>Document Period End Date</t>
  </si>
  <si>
    <t>Mar. 31,
		2017</t>
  </si>
  <si>
    <t>Document Fiscal Period Focus</t>
  </si>
  <si>
    <t>Q1</t>
  </si>
  <si>
    <t>Entity Registrant Name</t>
  </si>
  <si>
    <t>BRINKS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Trading Symbol</t>
  </si>
  <si>
    <t>bco</t>
  </si>
  <si>
    <t>Condensed Consolidated Balance Sheets (Unaudited) - USD ($) $ in Millions</t>
  </si>
  <si>
    <t>Dec. 31, 2016</t>
  </si>
  <si>
    <t>Current assets:</t>
  </si>
  <si>
    <t>Cash and cash equivalents</t>
  </si>
  <si>
    <t>Restricted cash</t>
  </si>
  <si>
    <t>Accounts receivable, net</t>
  </si>
  <si>
    <t>Prepaid expenses and other</t>
  </si>
  <si>
    <t>Total current assets</t>
  </si>
  <si>
    <t>Property and equipment, net</t>
  </si>
  <si>
    <t>Goodwill</t>
  </si>
  <si>
    <t>Other intangibles</t>
  </si>
  <si>
    <t>Deferred income taxes</t>
  </si>
  <si>
    <t>Other</t>
  </si>
  <si>
    <t>Total assets</t>
  </si>
  <si>
    <t>Current liabilities:</t>
  </si>
  <si>
    <t>Short-term borrowings</t>
  </si>
  <si>
    <t>Current maturities of long-term debt</t>
  </si>
  <si>
    <t>Accounts payable</t>
  </si>
  <si>
    <t>Accrued liabilities</t>
  </si>
  <si>
    <t>Restricted cash held for customers</t>
  </si>
  <si>
    <t>Total current liabilities</t>
  </si>
  <si>
    <t>Long-term debt</t>
  </si>
  <si>
    <t>Accrued pension costs</t>
  </si>
  <si>
    <t>Retirement benefits other than pensions</t>
  </si>
  <si>
    <t>Total liabilities</t>
  </si>
  <si>
    <t>Contingent liabilities (notes 4 and 11)</t>
  </si>
  <si>
    <t xml:space="preserve"> </t>
  </si>
  <si>
    <t>The Brink's Company (Brink's) shareholders:</t>
  </si>
  <si>
    <t>Common stock</t>
  </si>
  <si>
    <t>Capital in excess of par value</t>
  </si>
  <si>
    <t>Retained earnings</t>
  </si>
  <si>
    <t>Accumulated other comprehensive loss</t>
  </si>
  <si>
    <t>Brink’s shareholders</t>
  </si>
  <si>
    <t>Noncontrolling interests</t>
  </si>
  <si>
    <t>Total equity</t>
  </si>
  <si>
    <t>Total liabilities and equity</t>
  </si>
  <si>
    <t>Condensed Consolidated Statements of Operations (Unaudited) - USD ($) shares in Millions, $ in Millions</t>
  </si>
  <si>
    <t>Mar. 31, 2016</t>
  </si>
  <si>
    <t>Income Statement [Abstract]</t>
  </si>
  <si>
    <t>Revenues</t>
  </si>
  <si>
    <t>Costs and expenses:</t>
  </si>
  <si>
    <t>Cost of revenues</t>
  </si>
  <si>
    <t>Selling, general and administrative expenses</t>
  </si>
  <si>
    <t>Total costs and expenses</t>
  </si>
  <si>
    <t>Other operating income (expense)</t>
  </si>
  <si>
    <t>Operating profit</t>
  </si>
  <si>
    <t>Interest expense</t>
  </si>
  <si>
    <t>Interest and other income (expense)</t>
  </si>
  <si>
    <t>Income from continuing operations before tax</t>
  </si>
  <si>
    <t>Provision for income taxes</t>
  </si>
  <si>
    <t>Income (loss) from continuing operations</t>
  </si>
  <si>
    <t>Loss from discontinued operations, net of tax</t>
  </si>
  <si>
    <t>Net income (loss)</t>
  </si>
  <si>
    <t>Less net income attributable to noncontrolling interests</t>
  </si>
  <si>
    <t>Net income (loss) attributable to Brink’s</t>
  </si>
  <si>
    <t>Amounts attributable to Brink’s</t>
  </si>
  <si>
    <t>Continuing operations</t>
  </si>
  <si>
    <t>Discontinued operations</t>
  </si>
  <si>
    <t>Basic:</t>
  </si>
  <si>
    <t>Continuing operations (dollars per share)</t>
  </si>
  <si>
    <t>[1]</t>
  </si>
  <si>
    <t>Discontinued operations (dollars per share)</t>
  </si>
  <si>
    <t>Net income (loss) (dollars per share)</t>
  </si>
  <si>
    <t>Diluted:</t>
  </si>
  <si>
    <t>Weighted-average shares</t>
  </si>
  <si>
    <t>Basic (shares)</t>
  </si>
  <si>
    <t>Diluted (shares)</t>
  </si>
  <si>
    <t>Cash dividends paid per common share (dollars per share)</t>
  </si>
  <si>
    <t>Amounts may not add due to rounding.</t>
  </si>
  <si>
    <t>Condensed Consolidated Statements of Comprehensive Income (Loss) (Unaudited) - USD ($) $ in Millions</t>
  </si>
  <si>
    <t>Statement of Comprehensive Income [Abstract]</t>
  </si>
  <si>
    <t>Benefit plan adjustments:</t>
  </si>
  <si>
    <t>Benefit plan experience gains</t>
  </si>
  <si>
    <t>Benefit plan prior service cost</t>
  </si>
  <si>
    <t>Total benefit plan adjustments</t>
  </si>
  <si>
    <t>Foreign currency translation adjustments</t>
  </si>
  <si>
    <t>Unrealized net gains on available-for-sale securities</t>
  </si>
  <si>
    <t>Loss on cash flow hedges</t>
  </si>
  <si>
    <t>Other comprehensive income before tax</t>
  </si>
  <si>
    <t>Other comprehensive income</t>
  </si>
  <si>
    <t>Comprehensive income</t>
  </si>
  <si>
    <t>Less comprehensive income attributable to noncontrolling interests</t>
  </si>
  <si>
    <t>Comprehensive income attributable to Brink's</t>
  </si>
  <si>
    <t>Condensed Consolidated Statement of Equity (Unaudited) - USD ($) shares in Millions, $ in Millions</t>
  </si>
  <si>
    <t>Total</t>
  </si>
  <si>
    <t>Common Stock</t>
  </si>
  <si>
    <t>Capital in Excess of Par Value</t>
  </si>
  <si>
    <t>Retained Earnings</t>
  </si>
  <si>
    <t>Accumulated Other Comprehensive Loss</t>
  </si>
  <si>
    <t>Attributable to Noncontrolling Interests</t>
  </si>
  <si>
    <t>Beginning balance at Dec. 31, 2015</t>
  </si>
  <si>
    <t>Beginning balance, Shares at Dec. 31, 2015</t>
  </si>
  <si>
    <t>Increase (Decrease) in Stockholders' Equity [Roll Forward]</t>
  </si>
  <si>
    <t>Net income</t>
  </si>
  <si>
    <t>Dividends to:</t>
  </si>
  <si>
    <t>Brink’s common shareholders ($0.10 per share)</t>
  </si>
  <si>
    <t>Share-based compensation:</t>
  </si>
  <si>
    <t>Compensation expense</t>
  </si>
  <si>
    <t>Consideration from exercise of stock options</t>
  </si>
  <si>
    <t>Other share-based benefit transactions</t>
  </si>
  <si>
    <t>Other share-based benefit programs, shares</t>
  </si>
  <si>
    <t>Ending balance at Mar. 31, 2016</t>
  </si>
  <si>
    <t>Ending balance, Shares at Mar. 31, 2016</t>
  </si>
  <si>
    <t>Cumulative effect of change in accounting principle(a)</t>
  </si>
  <si>
    <t>Beginning balance at Dec. 31, 2016</t>
  </si>
  <si>
    <t>Beginning balance, Shares at Dec. 31, 2016</t>
  </si>
  <si>
    <t>Ending balance at Mar. 31, 2017</t>
  </si>
  <si>
    <t>Ending balance, Shares at Mar. 31, 2017</t>
  </si>
  <si>
    <t>Condensed Consolidated Statement of Equity (Unaudited) (Parenthetical) - $ / shares</t>
  </si>
  <si>
    <t>Dividends (dollars per share)</t>
  </si>
  <si>
    <t>Condensed Consolidated Statements of Cash Flows (Unaudited) - USD ($) $ in Millions</t>
  </si>
  <si>
    <t>Cash flows from operating activities:</t>
  </si>
  <si>
    <t>Adjustments to reconcile net income (loss) to net cash provided (used) by operating activities:</t>
  </si>
  <si>
    <t>Depreciation and amortization</t>
  </si>
  <si>
    <t>Share-based compensation expense</t>
  </si>
  <si>
    <t>Property and other assets</t>
  </si>
  <si>
    <t>Business acquisitions and dispositions</t>
  </si>
  <si>
    <t>Impairment losses</t>
  </si>
  <si>
    <t>Retirement benefit funding (more) less than expense:</t>
  </si>
  <si>
    <t>Pension</t>
  </si>
  <si>
    <t>Other than pension</t>
  </si>
  <si>
    <t>Remeasurement losses due to Venezuela currency devaluation</t>
  </si>
  <si>
    <t>Other operating</t>
  </si>
  <si>
    <t>Changes in operating assets and liabilities, net of effects of acquisitions:</t>
  </si>
  <si>
    <t>Accounts receivable and income taxes receivable</t>
  </si>
  <si>
    <t>Accounts payable, income taxes payable and accrued liabilities</t>
  </si>
  <si>
    <t>Customer obligations</t>
  </si>
  <si>
    <t>Prepaid and other current assets</t>
  </si>
  <si>
    <t>Net cash provided (used) by operating activities</t>
  </si>
  <si>
    <t>Cash flows from investing activities:</t>
  </si>
  <si>
    <t>Capital expenditures</t>
  </si>
  <si>
    <t>Acquisitions</t>
  </si>
  <si>
    <t>Dispositions</t>
  </si>
  <si>
    <t>Purchases</t>
  </si>
  <si>
    <t>Sales</t>
  </si>
  <si>
    <t>Cash proceeds from sale of property and equipment</t>
  </si>
  <si>
    <t>Net cash used by investing activities</t>
  </si>
  <si>
    <t>Cash flows from financing activities:</t>
  </si>
  <si>
    <t>Borrowings</t>
  </si>
  <si>
    <t>Repayments</t>
  </si>
  <si>
    <t>Shareholders of Brink’s</t>
  </si>
  <si>
    <t>Noncontrolling interests in subsidiaries</t>
  </si>
  <si>
    <t>Proceeds from exercise of stock options</t>
  </si>
  <si>
    <t>Minimum tax withholdings associated with share-based compensation</t>
  </si>
  <si>
    <t>Net cash provided by financing activities</t>
  </si>
  <si>
    <t>Effect of exchange rate changes on cash</t>
  </si>
  <si>
    <t>Cash and cash equivalents:</t>
  </si>
  <si>
    <t>Increase (decrease)</t>
  </si>
  <si>
    <t>Balance at beginning of period</t>
  </si>
  <si>
    <t>Balance at end of period</t>
  </si>
  <si>
    <t>Basis of presentation</t>
  </si>
  <si>
    <t>Accounting Policies [Abstract]</t>
  </si>
  <si>
    <t>Basis of presentation Effective February 2017, The Brink’s Company (along with its subsidiaries, “Brink’s” or “we”) implemented changes to its organizational and management structure. As a result of these changes, we now have three operating segments: • North America • South America • Rest of World Our unaudited interim condensed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densed consolidated financial statements do not include all of the information and not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expected for the full year. These unaudited condensed consolidated financial statements should be read in conjunction with the consolidated financial statements and notes in our Annual Report on Form 10-K for the year ended December 31, 2016 . 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and other long-lived assets, pension and other retirement benefit obligations, legal contingencies and deferred tax assets. Consolidation The method of accounting applied to investments in businesses, whether consolidated, equity or cost, involves an evaluation of all significant terms of the investments that explicitly grant or suggest evidence of control or influence over the operations of the investee. The condensed consolidated financial statements include our controlled subsidiaries. Control is determined based on ownership rights or, when applicable, based on whether we are considered to be the primary beneficiary of a variable interest entity.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under the cost method or, if applicable, as available-for-sale securities. All intercompany accounts and transactions have been eliminated in consolidation. 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n officially reported three -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Venezuela The economy in Venezuela has had significant inflation in the last several years. We consolidate our Venezuelan results using our accounting policy for subsidiaries operating in highly inflationary economies. Since 2003, the Venezuelan government has controlled the exchange of local currency into other currencies, including the U.S. dollar, and has required that currency exchanges be made at official rates established by the government instead of allowing open markets to determine currency rates. Different official rates existed for different industries and purposes and the government does not approve all requests to convert bolivars to other currencies. As a result of the restrictions on currency exchange, we have in the past been unable to obtain sufficient U.S. dollars to purchase certain imported supplies and fixed assets to fully operate our business in Venezuela. Consequently, we have occasionally purchased more expensive, bolivar-denominated supplies and fixed assets. There is a risk that official currency exchange mechanisms will be discontinued or will not be accessible when needed in the future, which may prevent us from repatriating dividends or obtaining dollars to operate our Venezuelan operations. Remeasurement rates during 2017 and 2016 . In the first quarter of 2016, the Venezuelan government replaced the SIMADI exchange mechanism with the DICOM exchange mechanism and announced that it would allow the DICOM exchange mechanism rate to float freely. At March 31, 2016, the DICOM rate was approximately 273 bolivars to the dollar. Since then, the rate has declined 62% to close at approximately 710 bolivars to the dollar at March 31, 2017 . We have received only minimal U.S. dollars through this exchange mechanism. In the first three months of 2017, we recognized a $0.3 million pretax remeasurement loss. The after-tax effect of this loss attributable to noncontrolling interest was $0.1 million . In the first three months of 2016, we recognized a $2.8 million pretax remeasurement loss. However, the after-tax effect of this loss attributable to noncontrolling interest was income of $0.5 million . Items related to our Venezuelan operations are as follows: • Our investment in our Venezuelan operations on an equity-method basis was $28.5 million at March 31, 2017 and $19.2 million at December 31, 2016 . • Our Venezuelan operations had net payables to other Brink's affiliates of $7.5 million at March 31, 2017 and $6.1 million at December 31, 2016 . • Our Venezuelan operations had net non-monetary assets of $20.6 million at March 31, 2017 and $17.6 million at December 31, 2016 . • Our bolivar-denominated net monetary net assets were $12.9 million (including $15.0 million of cash and cash equivalents) at March 31, 2017 and $1.4 million (including $6.8 million of cash and cash equivalents) at December 31, 2016 . • Accumulated other comprehensive losses attributable to Brink’s shareholders related to our Venezuelan operations were $114.4 million at March 31, 2017 and $114.7 million at December 31, 2016 . Argentina The economy in Argentina has had significant inflation in recent years. As of March 31, 2017, Argentina was not designated as a highly inflationary economy for accounting purposes. We will continue to monitor developments in Argentina at each reporting date to determine whether we should consolidate Brink's Argentina results using our accounting policy for subsidiaries operating in highly inflationary economies. We use the official exchange rate to translate the Brink's Argentina balance sheet and income statement. At March 31, 2017 , the official exchange rate was approximately 15.4 Argentine pesos to the U.S. dollar. At March 31, 2017 , we had cash and short term investments denominated in Argentine pesos of $25.4 million . Ireland Due to management's decision in the first quarter of 2016 to exit the Republic of Ireland, the prospective impacts of shutting down this operation were included in items not allocated to segments and were excluded from the operating segments effective March 1, 2016. Beginning May 1, 2016, due to management's decision to also exit Northern Ireland, the results of shutting down these operations were treated similarly to the Republic of Ireland. International shipments to and from Ireland will continue to be provided through Brink’s Global Services ("BGS"). New Accounting Standards In May 2014, the FASB issued ASU 2014-09, Revenue From Contracts with Customers ,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s the effective date of this new standard to January 1, 2018. Subsequently, the FASB has continued to refine the standard and has issued several amendments. We have not yet completed our final review of the impact of this guidance but we believe that the most likely effects will be related to variable consideration and capitalization of costs to obtain contracts. We are also continuing to review potential disclosures and our method of adoption in order to complete our evaluation. Based on our preliminary assessment, we do not expect a material impact on our financial reporting. In February 2016, the FASB issued ASU 2016-02, Leases (Topic 842) , which will require the recognition of assets and liabilities by lessees for certain leases classified as operating leases under current accounting guidance. The new standard also requires expanded disclosures regarding leasing activities. ASU 2016-02 will be effective January 1, 2019 and we are assessing the potential impact of the standard on financial reporting. In March 2016, the FASB issued ASU 2016-09, Improvements to Employee Share-Based Payment Accounting , which simplifies how certain features related to share-based payments are accounted for and presented in the financial statements. We elected to early adopt this ASU in the fourth quarter of 2016 and, per the requirements of the pronouncement, we applied the amendments to the beginning of 2016. Under ASU 2016-09, accounting changes adopted using the modified retrospective method must be calculated as of the beginning of 2016 and reported as a cumulative-effect adjustment. As a result, we recognized a $0.2 million cumulative-effect adjustment to January 1, 2016 retained earnings for previously unrecognized excess tax benefits. We have elected to continue our previous accounting policy of estimating forfeitures and, therefore, we did not recognize any cumulative-effect adjustment related to forfeitures. ASU 2016-09 requires that accounting changes adopted using the prospective method should be reported in the applicable interim periods of 2016. We did not have any material changes to previously reported interim financial information in 2016 as it relates to the recognition of excess tax benefits in the statement of operations or the classification of excess tax benefits in the statement of cash flows. In the first three months of 2017, the accounting under this ASU resulted in the recognition of $4.6 million in excess tax benefits. In November 2016, the FASB issued ASU 2016-18, Statement of Cash Flows: Restricted Cash , which requires entities to include restricted cash and restricted cash equivalent balances with cash and cash equivalent balances in the statement of cash flows. ASU 2016-18 will be effective January 1, 2018 and will impact the presentation of our statement of cash flows. In March 2017, the FASB issued ASU 2017-07, Improving the Presentation of Net Periodic Pension Cost and Net Periodic Postretirement Benefit Cost , which requires an entity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We elected to early adopt this ASU in the first quarter of 2017 using the retrospective transition method for the periods presented. As a result, the condensed consolidated statements of operations have been updated to reflect this guidance. The adoption of this ASU resulted in a change in certain previously reported amounts in the first quarter of 2016 condensed consolidated statement of operations. Cost of revenues decreased $8.1 million , selling, general and administrative expenses decreased $1.6 million and operating profit as well as interest and other income (expense) increased $9.7 million compared to previously reported first quarter 2016 amounts. The early adoption of this ASU had no impact on the previously reported loss from continuing operations or net loss for the prior year quarter.</t>
  </si>
  <si>
    <t>Segment information</t>
  </si>
  <si>
    <t>Segment Reporting [Abstract]</t>
  </si>
  <si>
    <t>Segment information The Brink’s Company offers transportation and logistics management services for cash and valuables throughout the world. These services include: • Cash-in-Transit (“CIT”) Services – armored vehicle transportation of valuables • ATM Services – replenishing and maintaining customers’ automated teller machines; providing network infrastructure services • Global Services – secure international transportation of valuables • Cash Management Services ◦ Currency and coin counting and sorting; deposit preparation and reconciliations; other cash management services ◦ Safe and safe control device installation and servicing (including our patented CompuSafe ® service) ◦ Check and cash processing services for banking customers (“Virtual Vault Services”) ◦ Check imaging services for banking customers • Payment Services – bill payment and processing services on behalf of utility companies and other billers at any of our Brink’s or Brink’s-operated payment locations in Latin America and Brink’s Money™ general purpose reloadable prepaid cards and payroll cards in the U.S. • Guarding Services – protection of airports, offices, and certain other locations in Europe and Brazil with or without electronic surveillance, access control, fire prevention and highly trained patrolling personnel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operating profit or loss, excluding income and expenses not allocated to segments. During the first quarter of 2017, we implemented changes to our organizational and management structure that resulted in changes to our operating segments for financial reporting purposes. Through the fiscal year ended December 31, 2016, our business was reported in nine operating segments: U.S., France, Mexico, Brazil, Canada, Latin America, EMEA, Asia and Payment Services. Changes in our management reporting structure during the first quarter of 2017 required us to conduct an assessment in accordance with ASC Topic 280, Segment Reporting , to determine our operating segments. As a result of this assessment, we now have the following operating segments: • North America • South America • Rest of World (ROW). Prior period information has been revised to reflect our new segment structure. The following table summarizes our revenues and operating profit for each of our reportable segments: Revenues Operating Profit Three Months Ended March 31, Three Months Ended March 31, (In millions) 2017 2016 2017 2016 Reportable Segments: North America $ 304.6 292.7 $ 10.2 3.7 South America 202.2 157.0 38.7 23.7 Rest of World 233.5 239.2 25.3 18.4 Total reportable segments 740.3 688.9 74.2 45.8 Reconciling Items: Corporate expenses: General, administrative and other expenses — — (19.2 ) (17.6 ) Foreign currency transaction gains (losses) — — (1.2 ) 1.3 Reconciliation of segment policies to GAAP — — (0.9 ) 3.2 Other items not allocated to segments: Venezuela operations 48.1 32.1 21.1 2.7 Reorganization and Restructuring — — (4.1 ) (6.0 ) Acquisitions and dispositions — 0.8 1.0 (5.9 ) Total $ 788.4 721.8 $ 70.9 23.5 See "Other Items Not Allocated to Segment" on pages 27 – 28 for explanations of each of the other items not allocated to segments. Three Months Ended March 31, (In millions) 2017 2016 Capital Expenditures by Business Segment North America $ 13.2 10.3 South America 5.0 2.6 Rest of World 4.8 5.9 Total reportable segments 23.0 18.8 Corporate items 4.3 1.8 Venezuela 0.5 0.2 Total $ 27.8 20.8 Depreciation and Amortization by Business Segment Depreciation and amortization of property and equipment: North America $ 16.7 16.5 South America 5.2 4.4 Rest of World 7.3 7.5 Total reportable segments 29.2 28.4 Corporate items 2.8 2.8 Venezuela 0.4 0.1 Reorganization and Restructuring 0.9 — Depreciation and amortization of property and equipment 33.3 31.3 Amortization of intangible assets: South America 0.5 0.5 Rest of World 0.1 0.4 Amortization of intangible assets 0.6 0.9 Total $ 33.9 32.2 March 31, December 31, (In millions) 2017 2016 Assets held by Segment North America $ 705.4 629.4 South America 398.2 371.4 Rest of World 660.1 621.8 Total reportable segments 1,763.7 1,622.6 Corporate items 325.0 321.3 Venezuela 74.2 50.9 Total $ 2,162.9 1,994.8</t>
  </si>
  <si>
    <t>Retirement benefits</t>
  </si>
  <si>
    <t>Compensation and Retirement Disclosure [Abstract]</t>
  </si>
  <si>
    <t>Retirement benefits Pension plans We have various defined-benefit pension plans covering eligible current and former employees. Benefits under most plans are based on salary and years of service. The components of net periodic pension cost for our pension plans were as follows: U.S. Plans Non-U.S. Plans Total (In millions) 2017 2016 2017 2016 2017 2016 Three months ended March 31, Service cost $ — — 2.9 2.8 2.9 2.8 Interest cost on projected benefit obligation 8.8 9.2 4.8 3.4 13.6 12.6 Return on assets – expected (13.3 ) (13.7 ) (2.4 ) (2.3 ) (15.7 ) (16.0 ) Amortization of losses 6.3 6.1 1.3 1.2 7.6 7.3 Amortization of prior service cost — — 0.2 — 0.2 — Settlement loss — — 0.3 0.8 0.3 0.8 Net periodic pension cost $ 1.8 1.6 7.1 5.9 8.9 7.5 We did not make cash contributions to the primary U.S. pension plan in 2016 or the first three months of 2017 . Based on current assumptions, as described in our Annual Report on Form 10-K for the year ended December 31, 2016 , we do not expect to make any additional contributions to the primary U.S. pension plan until 2021. Retirement benefits other than pensions We provide retirement healthcare benefits for eligible current and former U.S., Canadian, and Brazilian employees. Retirement benefits related to our former U.S. coal operation include medical benefits provided by the Pittston Coal Group Companies Employee Benefit Plan for United Mine Workers of America Represented Employees (the “UMWA plans”) as well as costs related to Black Lung obligations. The components of net periodic postretirement cost related to retirement benefits other than pensions were as follows: UMWA Plans Black Lung and Other Plans Total (In millions) 2017 2016 2017 2016 2017 2016 Three months ended March 31, Interest cost on accumulated postretirement benefit obligations $ 4.4 4.6 0.7 0.6 5.1 5.2 Return on assets – expected (4.2 ) (4.4 ) — — (4.2 ) (4.4 ) Amortization of losses 4.4 4.3 0.9 0.5 5.3 4.8 Amortization of prior service (credit) cost (1.1 ) (1.1 ) 0.5 0.5 (0.6 ) (0.6 ) Net periodic postretirement cost $ 3.5 3.4 2.1 1.6 5.6 5.0 The components of net periodic pension cost and net periodic postretirement cost other than the service cost component are included in interest and other income (expense) in the condensed consolidated statements of operations.</t>
  </si>
  <si>
    <t>Income taxes</t>
  </si>
  <si>
    <t>Income Tax Disclosure [Abstract]</t>
  </si>
  <si>
    <t xml:space="preserve"> Income taxes Three Months Ended March 31, 2017 2016 Continuing operations Provision for income taxes (in millions) $ 14.4 9.4 Effective tax rate 26.2 % 105.6 % 2017 Compared to U.S. Statutory Rate The effective income tax rate on continuing operations in the first three months of 2017 was less than the 35% U.S. statutory tax rate primarily due to the significant tax benefits related to the distribution of share-based payments partially offset by the impact of Venezuela’s earnings and related tax expense. Excluding those items, our effective tax rate on continuing operations in the first three months of 2017 is 37% . The rate is higher than 35% primarily due to the seasonality of book losses for which no tax benefit can be recorded, nondeductible expenses in Mexico, taxes on cross border payments and the characterization of a French business tax as an income tax, partially offset by the geographical mix of earnings and a French income tax credit. 2016 Compared to U.S. Statutory Rate The effective income tax rate on continuing operations in the first three months of 2016 was greater than the 35% U.S. statutory tax rate primarily due to the significant costs related to the winding down of operations in the Republic of Ireland, for which no tax benefit can be recorded, and the nondeductible expenses resulting from the currency devaluation in Venezuela. Excluding those items, our effective tax rate on continuing operations in the first three months is 54% . The rate was higher than 35% primarily due to the seasonality of book losses for which no tax benefit can be recorded, nondeductible expenses in Mexico, taxes on undistributed earnings and the characterization of a French business tax as an income tax, partially offset by the geographical mix of earnings and a French income tax credit.</t>
  </si>
  <si>
    <t>Accumulated other comprehensive (loss)</t>
  </si>
  <si>
    <t>Accumulated Other Comprehensive Income (Loss), Net of Tax [Abstract]</t>
  </si>
  <si>
    <t xml:space="preserve"> Accumulated other comprehensive income (loss) Other comprehensive income (loss), including the amounts reclassified from accumulated other comprehensive loss into earnings, was as follows: Amounts Arising During the Current Period Amounts Reclassified to Net Income (Loss) (In millions) Pretax Income Tax Pretax Income Tax Total Other Comprehensive Income (Loss) Three months ended March 31, 2017 Amounts attributable to Brink's: Benefit plan adjustments $ (1.5 ) 0.2 12.6 (4.5 ) 6.8 Foreign currency translation adjustments 26.3 — — — 26.3 Unrealized gains (losses) on available-for-sale securities 0.2 (0.1 ) — — 0.1 Gains (losses) on cash flow hedges (0.2 ) — 0.2 — — 24.8 0.1 12.8 (4.5 ) 33.2 Amounts attributable to noncontrolling interests: Benefit plan adjustments — — 0.2 — 0.2 Foreign currency translation adjustments 0.9 — — — 0.9 0.9 — 0.2 — 1.1 Total Benefit plan adjustments (a) (1.5 ) 0.2 12.8 (4.5 ) 7.0 Foreign currency translation adjustments 27.2 — — — 27.2 Unrealized gains (losses) on available-for-sale securities (b) 0.2 (0.1 ) — — 0.1 Gains (losses) on cash flow hedges (c) (0.2 ) — 0.2 — — $ 25.7 0.1 13.0 (4.5 ) 34.3 Three months ended March 31, 2016 Amounts attributable to Brink's: Benefit plan adjustments $ (1.1 ) 0.3 12.3 (4.2 ) 7.3 Foreign currency translation adjustments 17.1 — — — 17.1 Unrealized gains on available-for-sale securities 0.2 — — — 0.2 Gains (losses) on cash flow hedges (1.0 ) 0.1 0.7 — (0.2 ) 15.2 0.4 13.0 (4.2 ) 24.4 Amounts attributable to noncontrolling interests: Benefit plan adjustments — — 0.1 — 0.1 Foreign currency translation adjustments 0.7 — — — 0.7 0.7 — 0.1 — 0.8 Total Benefit plan adjustments (a) (1.1 ) 0.3 12.4 (4.2 ) 7.4 Foreign currency translation adjustments 17.8 — — — 17.8 Unrealized losses on available-for-sale securities (b) 0.2 — — — 0.2 Gains (losses) on cash flow hedges (c) (1.0 ) 0.1 0.7 — (0.2 ) $ 15.9 0.4 13.1 (4.2 ) 25.2 (a) The amortization of prior experience losses and prior service cost is part of total net periodic retirement benefit cost when reclassified to net income. Net periodic retirement benefit cost also includes service cost, interest cost, expected return on assets, and settlement losses. Due to the adoption of ASU 2017-07 (see Note 1), total service cost is allocated between cost of revenues and selling, general and administrative expenses on a plan-by-plan basis and the remaining net periodic retirement benefit cost items are allocated to interest and other income (expense): Three Months Ended March 31, (In millions) 2017 2016 Total net periodic retirement benefit cost included in: Cost of revenues $ 2.3 2.3 Selling, general and administrative expenses 0.6 0.5 Interest and other income (expense) 11.6 9.7 (b) Gains and losses on sales of available-for-sale securities are reclassified from accumulated other comprehensive loss to the income statement when the gains or losses are realized. Pretax amounts are classified in the income statement as interest and other income (expense). (c) Pretax gains and losses on cash flow hedges are classified in the income statement as: • other operating income (expense) ( $0.2 million of losses in the three months ended March 31, 2017 and $0.6 million of losses in the three months ended March 31, 2016 ) • interest and other income (expense) ( no gains or losses in the three months ended March 31, 2017 and $0.1 million of losses in the three months ended March 31, 2016 ). 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6 $ (559.6 ) (349.1 ) 1.0 0.7 (907.0 ) Other comprehensive income (loss) before reclassifications (1.3 ) 26.3 0.1 (0.2 ) 24.9 Amounts reclassified from accumulated other comprehensive loss 8.1 — — 0.2 8.3 Other comprehensive income (loss) attributable to Brink's 6.8 26.3 0.1 — 33.2 Balance as of March 31, 2017 $ (552.8 ) (322.8 ) 1.1 0.7 (873.8 )</t>
  </si>
  <si>
    <t>Fair value of financial instruments</t>
  </si>
  <si>
    <t>Fair Value Disclosures [Abstract]</t>
  </si>
  <si>
    <t>Fair value of financial instruments Investments in Trading Securities and Available-for-sale Securities We have investments in mutual funds designated as trading securities and as available-for-sale securities that are carried at fair value in the financial statements. For these investments, fair value was estimated based on quoted market prices categorized as a Level 1 valuation. Fixed-Rate Debt The fair value and carrying value of our fixed-rate debt are as follows: (In millions) March 31, 2017 December 31, 2016 Unsecured notes issued in a private placement Carrying value $ 78.6 85.7 Fair value 79.9 88.2 The fair value estimate of our unsecured private-placement notes is based on the present value of future cash flows, discounted at rates for similar instruments at the respective measurement dates, which we have categorized as a Level 3 valuation. Forward and Swap Contracts We have outstanding foreign currency forward and swap contracts to hedge transactional risks associated with foreign currencies. At March 31, 2017 , the notional value of our shorter term outstanding foreign currency forward and swap contracts was $28.6 million , with average maturities of approximately one month. These shorter term foreign currency forward and swap contracts primarily offset exposures in the British pound and the euro and are not designated as hedges for accounting purposes. At March 31, 2017 , the fair value of these shorter term foreign currency contracts was not significant. In 2013, we entered into a longer term cross-currency swap to hedge against the change in value of a long-term intercompany loan denominated in Brazilian real. This longer term contract is designated as a cash flow hedge for accounting purposes. At March 31, 2017 , the notional value of this contract was $6.3 million with a remaining weighted-average maturity of 0.5 years . At March 31, 2017 , the fair value of this longer term swap contract was an asset of $2.3 million , which is included in prepaid expenses and other on the condensed consolidated balance sheet. In the first quarter of 2016, we entered into two interest rate swaps with a total notional value of $40 million with a remaining weighted-average maturity of 2.0 years . These swaps were entered into to hedge cash flow risk associated with changes in variable interest rates and are designated as cash flow hedges for accounting purposes. At March 31, 2017 , the fair value of these interest rates swaps was a net asset of $0.9 million , which is included in other assets on the condensed consolidated balance sheet. The fair values of these forward and swap contracts are determined using Level 2 valuation techniques and are based on the present value of net future cash payments and receipts. Other Financial Instruments Other financial instruments include cash and cash equivalents, accounts receivable, floating rate debt, accounts payable and accrued liabilities. The financial statement carrying amounts of these items approximate the fair value. There were no transfers in or out of any of the levels of the valuation hierarchy in the first three months of 2017 .</t>
  </si>
  <si>
    <t>Share-based compensation plans</t>
  </si>
  <si>
    <t>Disclosure of Compensation Related Costs, Share-based Payments [Abstract]</t>
  </si>
  <si>
    <t>Share-based compensation plans We have share-based compensation plans to attract and retain employees and nonemployee directors and to more closely align their interests with those of our shareholders. We have granted share-based awards to employees under the 2005 Equity Incentive Plan ("2005 Plan") and the 2013 Equity Incentive Plan ("2013 Plan"). These plans permit grants of restricted stock, restricted stock units, performance stock, performance units, stock appreciation rights, stock options, as well as other share-based awards to eligible employees. The 2013 Plan also permits cash awards to eligible employees. The 2005 Plan was replaced by the 2013 Plan effective February 2013. No further grants of awards will be made under the 2005 Plan. We have granted deferred stock units to directors through the Non-Employee Directors’ Equity Plan. Share-based awards were granted to directors and remain outstanding under the Non-Employee Directors’ Stock Option Plan and the Directors’ Stock Accumulation Plan, both of which have expired. Outstanding awards at March 31, 2017 , include performance share units, market share units, restricted stock units, deferred stock units, performance-based stock options, time-based stock options and certain awards that will be settled in cash. Compensation Expense Compensation expense is measured using the fair-value-based method. For employee and director awards considered equity grants, compensation expense is recognized from the award or grant date to the earlier of the retirement-eligible date or the vesting date. In February 2016, the Compensation and Benefits Committee of the Board of Directors modified the terms of performance share units originally awarded or granted in 2013, 2014 and 2015 to reflect the impact of removing Venezuela operations from the Company’s segment results beginning in 2015. For each of the affected performance share units, consolidated results for 2015 and each subsequent year within the respective performance period was or will be adjusted to reflect Venezuela results at the amount originally projected in the applicable performance target. No incremental compensation cost associated with the modification has been recognized as the modified goal is expected to be more difficult to achieve and, in accordance with FASB ASC Topic 718, Compensation - Stock Compensation , we continue to recognize expense as calculated using the original performance goal. Compensation expenses are classified as selling, general and administrative expenses in the condensed consolidated statements of operations. Compensation expenses for the share-based awards were as follows: Compensation Expense Three Months Ended March 31, (in millions) 2017 2016 Performance Share Units $ 2.6 1.3 Market Share Units 0.1 0.2 Restricted Stock Units 1.2 1.1 Deferred Stock Units 0.2 0.2 Stock Options 0.4 — Share-based payment expense 4.5 2.8 Income tax benefit (1.6 ) (1.0 ) Share-based payment expense, net of tax $ 2.9 1.8 Performance-Based Stock Options In 2017 and 2016, we granted performance-based stock options that have a service condition as well as a market condition. In addition, some of the awards granted in 2016 contain a non-financial performance condition. We measure the fair value of these performance-based options at the grant date using a Monte Carlo simulation model. The following table summarizes performance-based stock option activity during the first three months of 2017 : Shares (in thousands) Weighted-Average Grant-Date Fair Value Outstanding balance as of December 31, 2016 580.9 $ 6.01 Granted 298.9 11.97 Forfeited — — Exercised — — Outstanding balance as of March 31, 2017 879.8 $ 8.04 Restricted Stock Units (“RSUs”) We granted RSUs that contain only a service condition. We measure the fair value of RSUs based on the price of Brink’s stock at the grant date, adjusted for a discount for dividends not received or accrued during the vesting period. The following table summarizes RSU activity during the first three months of 2017 : Shares (in thousands) Weighted-Average Grant-Date Fair Value Nonvested balance as of December 31, 2016 296.5 $ 27.84 Granted 91.7 51.96 Forfeited (10.8 ) 27.31 Vested (88.6 ) 27.47 Nonvested balance as of March 31, 2017 288.8 $ 35.63 Performance Share Units ("PSUs”) Prior to 2016, we granted PSUs that contained a performance condition, a market condition and a service condition. In 2017 and 2016, we granted Internal Metric PSUs ("IM PSUs") and Total Shareholder Return PSUs ("TSR PSUs"). IM PSUs contain a performance condition as well as a service condition. We measure the fair value of these PSUs based on the price of Brink’s stock at the grant date, adjusted for a discount for dividends not received or accrued during the vesting period. For the IM PSUs granted in 2017, the performance period is from January 1, 2017 to December 31, 2019. TSR PSUs contain a market condition as well as a service condition. We measure the fair value of PSUs containing a market condition at the grant date using a Monte Carlo simulation model. For the TSR PSUs granted in 2017, the performance period is from January 1, 2017 to December 31, 2019. The following table summarizes all PSU activity during the first three months of 2017 : Shares (in thousands) Weighted-Average Grant-Date Fair Value Nonvested balance as of December 31, 2016 603.2 $ 28.02 Granted 214.1 53.66 Forfeited (12.1 ) 27.53 Vested (a) (134.3 ) 24.39 Nonvested balance as of March 31, 2017 670.9 $ 36.94 (a) The vested PSUs presented are based on the target amount of the award. In accordance with the terms of the underlying award agreements or plan provisions, the actual shares earned and distributed for the performance period ended December 31, 2016 were 252.0 . Market Share Units ("MSUs”) Prior to 2016, we granted MSUs that contain a market condition as well as a service condition. We measure the fair value of MSUs using a Monte Carlo simulation model. The following table summarizes all MSU activity during the first three months of 2017 : Shares (in thousands) Weighted-Average Grant-Date Fair Value Nonvested balance as of December 31, 2016 141.7 $ 27.02 Granted — — Forfeited — — Vested (a) (67.5 ) 23.34 Nonvested balance as of March 31, 2017 74.2 $ 30.37 (a) The vested MSUs presented are based on the target amount of the award. In accordance with the terms of the underlying award agreements or plan provisions, the actual shares earned and distributed for the performance period ended December 31, 2016 were 81.8 . No additional compensation expense was required to be recognized for the additional shares distributed, as the market condition was included in the $23.34 grant date fair value. Deferred Stock Units ("DSUs") We granted DSUs to our independent directors. We measure the fair value of DSUs at the grant date, based on the price of Brink's stock. In 2016 and 2015, our independent directors received grants of DSUs that vest and will be paid out in shares of Brink's stock on the first anniversary of the grant date, provided that the director has not elected to defer the distribution of shares until a later date. DSUs are forfeited if a director leaves before the vesting date. However, in connection with the retirement of two directors in January 2016, our board of directors waived the one -year vesting provision for those DSUs granted in 2015. The impact of this modification was recorded in the first quarter of 2016 and was not significant. DSUs granted prior to 2015, in general, will be paid out in shares of stock following separation from service. The following table summarizes all DSU activity during the first three months of 2017 : Shares (in thousands) Weighted-Average Grant-Date Fair Value Nonvested balance as of December 31, 2016 29.7 $ 29.41 Granted — — Forfeited (3.7 ) 29.35 Vested — — Nonvested balance as of March 31, 2017 26.0 $ 29.42</t>
  </si>
  <si>
    <t>Shares used to calculate earnings per share</t>
  </si>
  <si>
    <t>Earnings Per Share [Abstract]</t>
  </si>
  <si>
    <t>Shares used to calculate earnings per share Three Months (In millions) 2017 2016 Weighted-average shares: Basic (a) 50.5 49.5 Effect of dilutive stock awards and options 1.0 — Diluted 51.5 49.5 Antidilutive stock awards and options excluded from denominator — 1.4 (a) We have deferred compensation plans for directors and certain of our employees. For participants electing to defer compensation into common stock units, amounts owed to participants will be paid out in shares of Brink's common stock. Each unit represents one share of common stock. The number of shares used to calculate basic earnings per share includes the weighted-average units credited to employees and directors under the deferred compensation plans. Accordingly, included in basic shares are 0.4 million in the three months ended March 31, 2017 , and 0.5 million in the three months ended March 31, 2016 .</t>
  </si>
  <si>
    <t>Loss from discontinued operations</t>
  </si>
  <si>
    <t>Discontinued Operations and Disposal Groups [Abstract]</t>
  </si>
  <si>
    <t>Loss from discontinued operations Three Months (In millions) 2017 2016 Adjustments to contingencies of former operations (a) : Other $ (0.1 ) — Income (loss) from discontinued operations before income taxes (0.1 ) — Provision (benefit) for income taxes (0.1 ) — Income (loss) from discontinued operations, net of tax $ — — (a) Primarily related to former businesses previously exited. Divestitures not classified as discontinued operations: • We shut down our Irish domestic operations in September 2016. In the first quarter of 2016, these operations generated revenues of $3.6 million and losses from operations before tax of $7.9 million . • We sold our German guarding operations in October 2016. Revenues and income (loss) from operations before tax were not significant for this business in the first quarter of 2016.</t>
  </si>
  <si>
    <t>Supplemental cash flow information</t>
  </si>
  <si>
    <t>Supplemental Cash Flow Information [Abstract]</t>
  </si>
  <si>
    <t>Supplemental cash flow information Three Months (In millions) 2017 2016 Cash paid for: Interest $ 5.8 5.6 Income taxes, net 17.9 14.4 Non-cash Investing and Financing Activities We acquired $14.8 million in armored vehicles under capital lease arrangements in the first three months of 2017 compared to $3.9 million in armored vehicles and other equipment acquired under capital lease arrangements in the first three months of 2016 . Cash Supply Chain Services In France, we offer services to certain of our customers where we manage some or all of their cash supply chains. Providing this service requires our French subsidiary to take temporary title to the cash received from the management of our customers' cash supply chains until the cash is returned to the customers. As part of this service offering, we have entered into lending arrangements with some of our customers. Cash borrowed under these lending arrangements is used in the process of managing these customers' cash supply chains. The cash for which we have temporary title and the cash borrowed under these customer lending arrangements is restricted and cannot be used for any other purpose other than to service our customers who participate in this service offering. At March 31, 2017 , we held $70.2 million of restricted cash ( $24.0 million represented short-term borrowings, $42.9 million represented restricted cash held for customers, and $3.3 million represented deposit liabilities). At December 31, 2016 , we held $55.5 million of restricted cash ( $22.3 million represented short-term borrowings and $33.2 million represented restricted cash held for customers).</t>
  </si>
  <si>
    <t>Contingent matters</t>
  </si>
  <si>
    <t>Commitments and Contingencies Disclosure [Abstract]</t>
  </si>
  <si>
    <t>Contingent matters During the fourth quarter of 2015, we became aware of an investigation initiated by COFECE (the Mexican antitrust agency) related to potential anti-competitive practices among competitors in the cash logistics industry in Mexico (the industry in which Brink’s Mexican subsidiary, SERPAPROSA, is active). Because no legal proceedings have been initiated against SERPAPROSA, we cannot estimate the probability of loss or any range of estimate of possible loss at this time. It is possible that SERPAPROSA could become the subject of legal or administrative claims or proceedings, however, that could result in a loss that could be material to the Company’s results in a future period. On March 21, 2016, The Bruce McDonald Holding Company, et al., filed a lawsuit in Circuit Court of Logan County, West Virginia against Addington, Inc. (“Addington”) and The Brink’s Company related to an Agreement of Lease dated September 19, 1978, between the Plaintiffs and Addington. Plaintiffs seek declaratory judgment and unspecified damages related to allegations that Addington failed to mine coal on the property leased from the Plaintiffs and failed to pay correct minimum royalties to the Plaintiffs. The Company denies the allegations asserted by the Plaintiffs, is vigorously defending itself in this matter, and has filed a counterclaim against the Plaintiffs related to Plaintiffs’ failure to consent to the assignment and subleasing the leasehold to others. Due to numerous uncertain and unresolved factors presented in this case, it is not possible to estimate a range of loss at this time and, accordingly, no accrual has been recorded in the Company’s financial statements.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the ultimate disposition of any of the lawsuits currently pending against the Company should have a material adverse effect on our liquidity, financial position or results of operations.</t>
  </si>
  <si>
    <t>Reorganization and Restructuring</t>
  </si>
  <si>
    <t>Restructuring and Related Activities [Abstract]</t>
  </si>
  <si>
    <t>Reorganization and Restructuring 2016 Reorganization and Restructuring In the fourth quarter of 2016, management implemented restructuring actions across our global business operations and our corporate functions. As a result of these actions, we recognized $18.1 million in related 2016 costs. We recognized an additional $2.8 million in the first three months of 2017 related to this restructuring for additional asset-related adjustments and severance costs. Severance actions are expected to reduce our global workforce by 800 to 900 positions. We expect that the 2016 restructuring will result in $8 to $12 million in 2017 cost savings. We expect to incur additional costs between $15 and $20 million in future periods, primarily severance costs. The following table summarizes the costs incurred, payments and utilization, and foreign currency exchange effects of the 2016 Reorganization and Restructuring: (In millions) Asset Related Adjustments Severance Costs Lease Terminations Total Balance as of January 1, 2017 $ — 7.0 0.6 7.6 Expense (benefit) 1.0 1.8 — 2.8 Payments and utilization (1.0 ) (4.5 ) 0.2 (5.3 ) Balance as of March 31, 2017 $ — 4.3 0.8 5.1 Executive Leadership and Board of Directors Restructuring In the fourth quarter of 2015, we recognized $1.8 million in costs related to the restructuring of executive leadership and the Board of Directors, which was announced in January 2016. We also recognized an additional $3.2 million in charges, primarily severance costs, in the first quarter of 2016. 2015 Reorganization and Restructuring Brink's initiated a global restructuring of its business in the third quarter of 2015. We recognized $11.6 million in related 2015 costs related to employee severance, contract terminations, and property impairment. We recognized an additional $2.8 million in the first quarter of 2016 related to this restructuring for additional severance costs and contract terminations. The 2015 Reorganization and Restructuring reduced the global workforce by approximately 1,100 positions and resulted in approximately $20 million in 2016 savings. The actions under this program were substantially completed by the end of 2016, with cumulative pretax charges of approximately $18 million .</t>
  </si>
  <si>
    <t>Subsequent Events</t>
  </si>
  <si>
    <t>Subsequent Events [Abstract]</t>
  </si>
  <si>
    <t>Subsequent Events In April 2017 , we acquired 100% of the capital stock of Muitofacil Holding Ltda., a Brazil-based holding company, and its subsidiary, Muitofacil Arrecadacao e Recebimento Ltda. (together "Pag Facil"). Pag Facil offers bank correspondent services, bill payment processing and mobile phone top-up services in Brazil and is expected to supplement our existing Brazilian payment services businesses. Annual revenues for Pag Facil in 2016 were approximately $30 million .</t>
  </si>
  <si>
    <t>Basis of presentation (Policies)</t>
  </si>
  <si>
    <t>Use of Estimates</t>
  </si>
  <si>
    <t>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and other long-lived assets, pension and other retirement benefit obligations, legal contingencies and deferred tax assets.</t>
  </si>
  <si>
    <t>Consolidation</t>
  </si>
  <si>
    <t>Consolidation The method of accounting applied to investments in businesses, whether consolidated, equity or cost, involves an evaluation of all significant terms of the investments that explicitly grant or suggest evidence of control or influence over the operations of the investee. The condensed consolidated financial statements include our controlled subsidiaries. Control is determined based on ownership rights or, when applicable, based on whether we are considered to be the primary beneficiary of a variable interest entity.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under the cost method or, if applicable, as available-for-sale securities. All intercompany accounts and transactions have been eliminated in consolidation.</t>
  </si>
  <si>
    <t>Foreign Currency Translation</t>
  </si>
  <si>
    <t>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n officially reported three -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Venezuela The economy in Venezuela has had significant inflation in the last several years. We consolidate our Venezuelan results using our accounting policy for subsidiaries operating in highly inflationary economies.</t>
  </si>
  <si>
    <t>New Accounting Standards</t>
  </si>
  <si>
    <t>New Accounting Standards In May 2014, the FASB issued ASU 2014-09, Revenue From Contracts with Customers ,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s the effective date of this new standard to January 1, 2018. Subsequently, the FASB has continued to refine the standard and has issued several amendments. We have not yet completed our final review of the impact of this guidance but we believe that the most likely effects will be related to variable consideration and capitalization of costs to obtain contracts. We are also continuing to review potential disclosures and our method of adoption in order to complete our evaluation. Based on our preliminary assessment, we do not expect a material impact on our financial reporting. In February 2016, the FASB issued ASU 2016-02, Leases (Topic 842) , which will require the recognition of assets and liabilities by lessees for certain leases classified as operating leases under current accounting guidance. The new standard also requires expanded disclosures regarding leasing activities. ASU 2016-02 will be effective January 1, 2019 and we are assessing the potential impact of the standard on financial reporting. In March 2016, the FASB issued ASU 2016-09, Improvements to Employee Share-Based Payment Accounting , which simplifies how certain features related to share-based payments are accounted for and presented in the financial statements. We elected to early adopt this ASU in the fourth quarter of 2016 and, per the requirements of the pronouncement, we applied the amendments to the beginning of 2016. Under ASU 2016-09, accounting changes adopted using the modified retrospective method must be calculated as of the beginning of 2016 and reported as a cumulative-effect adjustment. As a result, we recognized a $0.2 million cumulative-effect adjustment to January 1, 2016 retained earnings for previously unrecognized excess tax benefits. We have elected to continue our previous accounting policy of estimating forfeitures and, therefore, we did not recognize any cumulative-effect adjustment related to forfeitures. ASU 2016-09 requires that accounting changes adopted using the prospective method should be reported in the applicable interim periods of 2016. We did not have any material changes to previously reported interim financial information in 2016 as it relates to the recognition of excess tax benefits in the statement of operations or the classification of excess tax benefits in the statement of cash flows. In the first three months of 2017, the accounting under this ASU resulted in the recognition of $4.6 million in excess tax benefits. In November 2016, the FASB issued ASU 2016-18, Statement of Cash Flows: Restricted Cash , which requires entities to include restricted cash and restricted cash equivalent balances with cash and cash equivalent balances in the statement of cash flows. ASU 2016-18 will be effective January 1, 2018 and will impact the presentation of our statement of cash flows. In March 2017, the FASB issued ASU 2017-07, Improving the Presentation of Net Periodic Pension Cost and Net Periodic Postretirement Benefit Cost , which requires an entity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We elected to early adopt this ASU in the first quarter of 2017 using the retrospective transition method for the periods presented. As a result, the condensed consolidated statements of operations have been updated to reflect this guidance. The adoption of this ASU resulted in a change in certain previously reported amounts in the first quarter of 2016 condensed consolidated statement of operations. Cost of revenues decreased $8.1 million , selling, general and administrative expenses decreased $1.6 million and operating profit as well as interest and other income (expense) increased $9.7 million compared to previously reported first quarter 2016 amounts. The early adoption of this ASU had no impact on the previously reported loss from continuing operations or net loss for the prior year quarter.</t>
  </si>
  <si>
    <t>Segment information (Tables)</t>
  </si>
  <si>
    <t>Reconciliation of Revenue and Operating Profit from Segments to Consolidated</t>
  </si>
  <si>
    <t>The following table summarizes our revenues and operating profit for each of our reportable segments: Revenues Operating Profit Three Months Ended March 31, Three Months Ended March 31, (In millions) 2017 2016 2017 2016 Reportable Segments: North America $ 304.6 292.7 $ 10.2 3.7 South America 202.2 157.0 38.7 23.7 Rest of World 233.5 239.2 25.3 18.4 Total reportable segments 740.3 688.9 74.2 45.8 Reconciling Items: Corporate expenses: General, administrative and other expenses — — (19.2 ) (17.6 ) Foreign currency transaction gains (losses) — — (1.2 ) 1.3 Reconciliation of segment policies to GAAP — — (0.9 ) 3.2 Other items not allocated to segments: Venezuela operations 48.1 32.1 21.1 2.7 Reorganization and Restructuring — — (4.1 ) (6.0 ) Acquisitions and dispositions — 0.8 1.0 (5.9 ) Total $ 788.4 721.8 $ 70.9 23.5</t>
  </si>
  <si>
    <t>Schedule of Capital Expenditures, Depreciation and Amortization by Segment</t>
  </si>
  <si>
    <t xml:space="preserve"> Three Months Ended March 31, (In millions) 2017 2016 Capital Expenditures by Business Segment North America $ 13.2 10.3 South America 5.0 2.6 Rest of World 4.8 5.9 Total reportable segments 23.0 18.8 Corporate items 4.3 1.8 Venezuela 0.5 0.2 Total $ 27.8 20.8 Depreciation and Amortization by Business Segment Depreciation and amortization of property and equipment: North America $ 16.7 16.5 South America 5.2 4.4 Rest of World 7.3 7.5 Total reportable segments 29.2 28.4 Corporate items 2.8 2.8 Venezuela 0.4 0.1 Reorganization and Restructuring 0.9 — Depreciation and amortization of property and equipment 33.3 31.3 Amortization of intangible assets: South America 0.5 0.5 Rest of World 0.1 0.4 Amortization of intangible assets 0.6 0.9 Total $ 33.9 32.2</t>
  </si>
  <si>
    <t>Reconciliation of Assets from Segment to Consolidated</t>
  </si>
  <si>
    <t>March 31, December 31, (In millions) 2017 2016 Assets held by Segment North America $ 705.4 629.4 South America 398.2 371.4 Rest of World 660.1 621.8 Total reportable segments 1,763.7 1,622.6 Corporate items 325.0 321.3 Venezuela 74.2 50.9 Total $ 2,162.9 1,994.8</t>
  </si>
  <si>
    <t>Retirement benefits (Tables)</t>
  </si>
  <si>
    <t>Schedule of Net Benefit Costs</t>
  </si>
  <si>
    <t>The components of net periodic pension cost for our pension plans were as follows: U.S. Plans Non-U.S. Plans Total (In millions) 2017 2016 2017 2016 2017 2016 Three months ended March 31, Service cost $ — — 2.9 2.8 2.9 2.8 Interest cost on projected benefit obligation 8.8 9.2 4.8 3.4 13.6 12.6 Return on assets – expected (13.3 ) (13.7 ) (2.4 ) (2.3 ) (15.7 ) (16.0 ) Amortization of losses 6.3 6.1 1.3 1.2 7.6 7.3 Amortization of prior service cost — — 0.2 — 0.2 — Settlement loss — — 0.3 0.8 0.3 0.8 Net periodic pension cost $ 1.8 1.6 7.1 5.9 8.9 7.5</t>
  </si>
  <si>
    <t>Schedule of Costs of Retirement Plans</t>
  </si>
  <si>
    <t>The components of net periodic postretirement cost related to retirement benefits other than pensions were as follows: UMWA Plans Black Lung and Other Plans Total (In millions) 2017 2016 2017 2016 2017 2016 Three months ended March 31, Interest cost on accumulated postretirement benefit obligations $ 4.4 4.6 0.7 0.6 5.1 5.2 Return on assets – expected (4.2 ) (4.4 ) — — (4.2 ) (4.4 ) Amortization of losses 4.4 4.3 0.9 0.5 5.3 4.8 Amortization of prior service (credit) cost (1.1 ) (1.1 ) 0.5 0.5 (0.6 ) (0.6 ) Net periodic postretirement cost $ 3.5 3.4 2.1 1.6 5.6 5.0</t>
  </si>
  <si>
    <t>Income taxes (Tables)</t>
  </si>
  <si>
    <t>Schedule of Components of Income Tax Expense (Benefit)</t>
  </si>
  <si>
    <t>Three Months Ended March 31, 2017 2016 Continuing operations Provision for income taxes (in millions) $ 14.4 9.4 Effective tax rate 26.2 % 105.6 %</t>
  </si>
  <si>
    <t>Accumulated other comprehensive (loss) (Tables)</t>
  </si>
  <si>
    <t>Comprehensive Income (Loss)</t>
  </si>
  <si>
    <t xml:space="preserve">Other comprehensive income (loss), including the amounts reclassified from accumulated other comprehensive loss into earnings, was as follows: Amounts Arising During the Current Period Amounts Reclassified to Net Income (Loss) (In millions) Pretax Income Tax Pretax Income Tax Total Other Comprehensive Income (Loss) Three months ended March 31, 2017 Amounts attributable to Brink's: Benefit plan adjustments $ (1.5 ) 0.2 12.6 (4.5 ) 6.8 Foreign currency translation adjustments 26.3 — — — 26.3 Unrealized gains (losses) on available-for-sale securities 0.2 (0.1 ) — — 0.1 Gains (losses) on cash flow hedges (0.2 ) — 0.2 — — 24.8 0.1 12.8 (4.5 ) 33.2 Amounts attributable to noncontrolling interests: Benefit plan adjustments — — 0.2 — 0.2 Foreign currency translation adjustments 0.9 — — — 0.9 0.9 — 0.2 — 1.1 Total Benefit plan adjustments (a) (1.5 ) 0.2 12.8 (4.5 ) 7.0 Foreign currency translation adjustments 27.2 — — — 27.2 Unrealized gains (losses) on available-for-sale securities (b) 0.2 (0.1 ) — — 0.1 Gains (losses) on cash flow hedges (c) (0.2 ) — 0.2 — — $ 25.7 0.1 13.0 (4.5 ) 34.3 Three months ended March 31, 2016 Amounts attributable to Brink's: Benefit plan adjustments $ (1.1 ) 0.3 12.3 (4.2 ) 7.3 Foreign currency translation adjustments 17.1 — — — 17.1 Unrealized gains on available-for-sale securities 0.2 — — — 0.2 Gains (losses) on cash flow hedges (1.0 ) 0.1 0.7 — (0.2 ) 15.2 0.4 13.0 (4.2 ) 24.4 Amounts attributable to noncontrolling interests: Benefit plan adjustments — — 0.1 — 0.1 Foreign currency translation adjustments 0.7 — — — 0.7 0.7 — 0.1 — 0.8 Total Benefit plan adjustments (a) (1.1 ) 0.3 12.4 (4.2 ) 7.4 Foreign currency translation adjustments 17.8 — — — 17.8 Unrealized losses on available-for-sale securities (b) 0.2 — — — 0.2 Gains (losses) on cash flow hedges (c) (1.0 ) 0.1 0.7 — (0.2 ) $ 15.9 0.4 13.1 (4.2 ) 25.2 (a) The amortization of prior experience losses and prior service cost is part of total net periodic retirement benefit cost when reclassified to net income. Net periodic retirement benefit cost also includes service cost, interest cost, expected return on assets, and settlement losses. Due to the adoption of ASU 2017-07 (see Note 1), total service cost is allocated between cost of revenues and selling, general and administrative expenses on a plan-by-plan basis and the remaining net periodic retirement benefit cost items are allocated to interest and other income (expense): Three Months Ended March 31, (In millions) 2017 2016 Total net periodic retirement benefit cost included in: Cost of revenues $ 2.3 2.3 Selling, general and administrative expenses 0.6 0.5 Interest and other income (expense) 11.6 9.7 (b) Gains and losses on sales of available-for-sale securities are reclassified from accumulated other comprehensive loss to the income statement when the gains or losses are realized. Pretax amounts are classified in the income statement as interest and other income (expense). (c) Pretax gains and losses on cash flow hedges are classified in the income statement as: • other operating income (expense) ( $0.2 million of losses in the three months ended March 31, 2017 and $0.6 million of losses in the three months ended March 31, 2016 ) • interest and other income (expense) ( no gains or losses in the three months ended March 31, 2017 and $0.1 million of losses in the three months ended March 31, 2016 ). </t>
  </si>
  <si>
    <t>Reclassification out of Accumulated Other Comprehensive Income</t>
  </si>
  <si>
    <t xml:space="preserve">is allocated between cost of revenues and selling, general and administrative expenses on a plan-by-plan basis and the remaining net periodic retirement benefit cost items are allocated to interest and other income (expense): Three Months Ended March 31, (In millions) 2017 2016 Total net periodic retirement benefit cost included in: Cost of revenues $ 2.3 2.3 Selling, general and administrative expenses 0.6 0.5 Interest and other income (expense) 11.6 9.7 (b) Gains and losses on sales of available-for-sale securities are reclassified from accumulated other comprehensive loss to the income statement when the gains or losses are realized. Pretax amounts are classified in the income statement as interest and other income (expense). (c) Pretax gains and losses on cash flow hedges are classified in the income statement as: • other operating income (expense) ( $0.2 million of losses in the three months ended March 31, 2017 and $0.6 million of losses in the three months ended March 31, 2016 ) • interest and other income (expense) ( no gains or losses in the three months ended March 31, 2017 and $0.1 million of losses in the three months ended March 31, 2016 ). </t>
  </si>
  <si>
    <t>Schedule of Accumulated Other Comprehensive Income (Loss)</t>
  </si>
  <si>
    <t>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6 $ (559.6 ) (349.1 ) 1.0 0.7 (907.0 ) Other comprehensive income (loss) before reclassifications (1.3 ) 26.3 0.1 (0.2 ) 24.9 Amounts reclassified from accumulated other comprehensive loss 8.1 — — 0.2 8.3 Other comprehensive income (loss) attributable to Brink's 6.8 26.3 0.1 — 33.2 Balance as of March 31, 2017 $ (552.8 ) (322.8 ) 1.1 0.7 (873.8 )</t>
  </si>
  <si>
    <t>Fair value of financial instruments (Tables)</t>
  </si>
  <si>
    <t>Schedule of Carrying Values and Estimated Fair Values of Debt Instruments</t>
  </si>
  <si>
    <t>The fair value and carrying value of our fixed-rate debt are as follows: (In millions) March 31, 2017 December 31, 2016 Unsecured notes issued in a private placement Carrying value $ 78.6 85.7 Fair value 79.9 88.2</t>
  </si>
  <si>
    <t>Share-based compensation plans (Tables)</t>
  </si>
  <si>
    <t>Disclosure of Share-based Compensation Arrangements by Share-based Payment Award</t>
  </si>
  <si>
    <t>The following table summarizes all DSU activity during the first three months of 2017 : Shares (in thousands) Weighted-Average Grant-Date Fair Value Nonvested balance as of December 31, 2016 29.7 $ 29.41 Granted — — Forfeited (3.7 ) 29.35 Vested — — Nonvested balance as of March 31, 2017 26.0 $ 29.42 The following table summarizes all PSU activity during the first three months of 2017 : Shares (in thousands) Weighted-Average Grant-Date Fair Value Nonvested balance as of December 31, 2016 603.2 $ 28.02 Granted 214.1 53.66 Forfeited (12.1 ) 27.53 Vested (a) (134.3 ) 24.39 Nonvested balance as of March 31, 2017 670.9 $ 36.94 (a) The vested PSUs presented are based on the target amount of the award. In accordance with the terms of the underlying award agreements or plan provisions, the actual shares earned and distributed for the performance period ended December 31, 2016 were 252.0 The following table summarizes RSU activity during the first three months of 2017 : Shares (in thousands) Weighted-Average Grant-Date Fair Value Nonvested balance as of December 31, 2016 296.5 $ 27.84 Granted 91.7 51.96 Forfeited (10.8 ) 27.31 Vested (88.6 ) 27.47 Nonvested balance as of March 31, 2017 288.8 $ 35.63 The following table summarizes all MSU activity during the first three months of 2017 : Shares (in thousands) Weighted-Average Grant-Date Fair Value Nonvested balance as of December 31, 2016 141.7 $ 27.02 Granted — — Forfeited — — Vested (a) (67.5 ) 23.34 Nonvested balance as of March 31, 2017 74.2 $ 30.37 (a) The vested MSUs presented are based on the target amount of the award. In accordance with the terms of the underlying award agreements or plan provisions, the actual shares earned and distributed for the performance period ended December 31, 2016 were 81.8 . No additional compensation expense was required to be recognized for the additional shares distributed, as the market condition was included in the $23.34 grant date fair value. Compensation expenses are classified as selling, general and administrative expenses in the condensed consolidated statements of operations. Compensation expenses for the share-based awards were as follows: Compensation Expense Three Months Ended March 31, (in millions) 2017 2016 Performance Share Units $ 2.6 1.3 Market Share Units 0.1 0.2 Restricted Stock Units 1.2 1.1 Deferred Stock Units 0.2 0.2 Stock Options 0.4 — Share-based payment expense 4.5 2.8 Income tax benefit (1.6 ) (1.0 ) Share-based payment expense, net of tax $ 2.9 1.8</t>
  </si>
  <si>
    <t>Schedule of Share-based Compensation, Stock Options, Activity</t>
  </si>
  <si>
    <t>The following table summarizes performance-based stock option activity during the first three months of 2017 : Shares (in thousands) Weighted-Average Grant-Date Fair Value Outstanding balance as of December 31, 2016 580.9 $ 6.01 Granted 298.9 11.97 Forfeited — — Exercised — — Outstanding balance as of March 31, 2017 879.8 $ 8.04</t>
  </si>
  <si>
    <t>Shares used to calculate earnings per share (Tables)</t>
  </si>
  <si>
    <t>Schedule of Weighted Average Number of Shares</t>
  </si>
  <si>
    <t xml:space="preserve"> Three Months (In millions) 2017 2016 Weighted-average shares: Basic (a) 50.5 49.5 Effect of dilutive stock awards and options 1.0 — Diluted 51.5 49.5 Antidilutive stock awards and options excluded from denominator — 1.4 (a) We have deferred compensation plans for directors and certain of our employees. For participants electing to defer compensation into common stock units, amounts owed to participants will be paid out in shares of Brink's common stock. Each unit represents one share of common stock. The number of shares used to calculate basic earnings per share includes the weighted-average units credited to employees and directors under the deferred compensation plans. Accordingly, included in basic shares are 0.4 million in the three months ended March 31, 2017 , and 0.5 million in the three months ended March 31, 2016 .</t>
  </si>
  <si>
    <t>Loss from discontinued operations (Tables)</t>
  </si>
  <si>
    <t>Income from Discontinued Operations</t>
  </si>
  <si>
    <t xml:space="preserve"> Three Months (In millions) 2017 2016 Adjustments to contingencies of former operations (a) : Other $ (0.1 ) — Income (loss) from discontinued operations before income taxes (0.1 ) — Provision (benefit) for income taxes (0.1 ) — Income (loss) from discontinued operations, net of tax $ — — (a) Primarily related to former businesses previously exited. </t>
  </si>
  <si>
    <t>Supplemental cash flow information (Tables)</t>
  </si>
  <si>
    <t>Schedule of Cash Flow, Supplemental Disclosures</t>
  </si>
  <si>
    <t xml:space="preserve"> Three Months (In millions) 2017 2016 Cash paid for: Interest $ 5.8 5.6 Income taxes, net 17.9 14.4</t>
  </si>
  <si>
    <t>Reorganization and Restructuring (Tables)</t>
  </si>
  <si>
    <t>Schedule of Restructuring Reserve by Type of Cost</t>
  </si>
  <si>
    <t>The following table summarizes the costs incurred, payments and utilization, and foreign currency exchange effects of the 2016 Reorganization and Restructuring: (In millions) Asset Related Adjustments Severance Costs Lease Terminations Total Balance as of January 1, 2017 $ — 7.0 0.6 7.6 Expense (benefit) 1.0 1.8 — 2.8 Payments and utilization (1.0 ) (4.5 ) 0.2 (5.3 ) Balance as of March 31, 2017 $ — 4.3 0.8 5.1</t>
  </si>
  <si>
    <t>Basis of presentation (Details) $ in Millions</t>
  </si>
  <si>
    <t>Mar. 31, 2017USD ($)segmentARS / $VEF / $</t>
  </si>
  <si>
    <t>Dec. 31, 2016USD ($)segment</t>
  </si>
  <si>
    <t>Mar. 31, 2016USD ($)VEF / $</t>
  </si>
  <si>
    <t>Dec. 31, 2015USD ($)</t>
  </si>
  <si>
    <t>New Accounting Pronouncements or Change in Accounting Principle [Line Items]</t>
  </si>
  <si>
    <t>Number of operating segments | segment</t>
  </si>
  <si>
    <t>Accumulated other comprehensive losses related to Venezuela</t>
  </si>
  <si>
    <t>Cumulative Effect of New Accounting Principle in Period of Adoption</t>
  </si>
  <si>
    <t>Operating Profit</t>
  </si>
  <si>
    <t>Venezuela</t>
  </si>
  <si>
    <t>Remeasurement rate | VEF / $</t>
  </si>
  <si>
    <t>Rate decrease percent</t>
  </si>
  <si>
    <t>62.00%</t>
  </si>
  <si>
    <t>Income (loss) attributable to noncontrolling interest</t>
  </si>
  <si>
    <t>Argentina</t>
  </si>
  <si>
    <t>Official exchange rate | ARS / $</t>
  </si>
  <si>
    <t>Venezuelan bolívar fuerte | Venezuela</t>
  </si>
  <si>
    <t>Net remeasurement loss</t>
  </si>
  <si>
    <t>Investment in Venezuela operations</t>
  </si>
  <si>
    <t>Nonmonetary assets</t>
  </si>
  <si>
    <t>Net monetary assets</t>
  </si>
  <si>
    <t>Argentine pesos | Argentina</t>
  </si>
  <si>
    <t>Venezuela Investment | Venezuela</t>
  </si>
  <si>
    <t>Net payables to other Brink's affiliates</t>
  </si>
  <si>
    <t>New Accounting Pronouncement, Early Adoption, Effect | Accounting Standards Update 2016-09, Excess Tax Benefit Component</t>
  </si>
  <si>
    <t>Excess tax benefit</t>
  </si>
  <si>
    <t>New Accounting Pronouncement, Early Adoption, Effect | Accounting Standards Update 2016-09, Excess Tax Benefit Component | Retained Earnings</t>
  </si>
  <si>
    <t>New Accounting Pronouncement, Early Adoption, Effect | Accounting Standards Update 2017-07</t>
  </si>
  <si>
    <t>Segment information - Narrative (Details) - segment</t>
  </si>
  <si>
    <t>Number of operating segments</t>
  </si>
  <si>
    <t>Segment information - Revenue And Operating Profits (Details) - USD ($) $ in Millions</t>
  </si>
  <si>
    <t>Segment Reporting Information [Line Items]</t>
  </si>
  <si>
    <t>Reportable segments</t>
  </si>
  <si>
    <t>Corporate expenses</t>
  </si>
  <si>
    <t>General, administrative and other expenses</t>
  </si>
  <si>
    <t>Foreign currency transaction gains (losses)</t>
  </si>
  <si>
    <t>Reconciliation of segment policies to GAAP</t>
  </si>
  <si>
    <t>Other items not allocated to segments</t>
  </si>
  <si>
    <t>Acquisitions and dispositions, Revenues</t>
  </si>
  <si>
    <t>Acquisitions and dispositions, Operating profit</t>
  </si>
  <si>
    <t>Other items not allocated to segments | Venezuela operations</t>
  </si>
  <si>
    <t>North America | Reportable segments</t>
  </si>
  <si>
    <t>South America | Reportable segments</t>
  </si>
  <si>
    <t>Rest of World | Reportable segments</t>
  </si>
  <si>
    <t>Segment information Segment information - Capital Expenditures, Depreciation, Amortization (Details) - USD ($) $ in Millions</t>
  </si>
  <si>
    <t>Capital Expenditures by Business Segment</t>
  </si>
  <si>
    <t>Depreciation and Amortization by Business Segment</t>
  </si>
  <si>
    <t>Amortization of intangible assets:</t>
  </si>
  <si>
    <t>Reportable segments | North America</t>
  </si>
  <si>
    <t>Reportable segments | South America</t>
  </si>
  <si>
    <t>Reportable segments | Rest of World</t>
  </si>
  <si>
    <t>Corporate items</t>
  </si>
  <si>
    <t>Venezuela | Other items not allocated to segments</t>
  </si>
  <si>
    <t>Reorganization and Restructuring 2016 | Other items not allocated to segments</t>
  </si>
  <si>
    <t>Segment information Segment informations - Assets by Segment (Details) - USD ($) $ in Millions</t>
  </si>
  <si>
    <t>Assets held by Segment</t>
  </si>
  <si>
    <t>Retirement benefits - Retirement Cost (Details) - USD ($) $ in Millions</t>
  </si>
  <si>
    <t>Pension Plan</t>
  </si>
  <si>
    <t>Defined Benefit Plan Disclosure [Line Items]</t>
  </si>
  <si>
    <t>Service cost</t>
  </si>
  <si>
    <t>Interest cost on projected benefit obligation</t>
  </si>
  <si>
    <t>Return on assets – expected</t>
  </si>
  <si>
    <t>Amortization of losses</t>
  </si>
  <si>
    <t>Amortization of prior service cost</t>
  </si>
  <si>
    <t>Settlement loss</t>
  </si>
  <si>
    <t>Net periodic pension cost</t>
  </si>
  <si>
    <t>U.S. Plans</t>
  </si>
  <si>
    <t>Non-U.S. Plans</t>
  </si>
  <si>
    <t>Other Postretirement Benefit Plan</t>
  </si>
  <si>
    <t>UMWA Plans</t>
  </si>
  <si>
    <t>Black Lung and Other Plans</t>
  </si>
  <si>
    <t>Income taxes - Schedule of Components of Income Tax Expense (Benefit) (Details) - USD ($) $ in Millions</t>
  </si>
  <si>
    <t>Provision for income taxes (in millions)</t>
  </si>
  <si>
    <t>Effective tax rate</t>
  </si>
  <si>
    <t>26.20%</t>
  </si>
  <si>
    <t>105.60%</t>
  </si>
  <si>
    <t>Income Taxes - Narrative (Details)</t>
  </si>
  <si>
    <t>U.S. statutory tax rate</t>
  </si>
  <si>
    <t>35.00%</t>
  </si>
  <si>
    <t>Effective tax rate on continuing operations excluding significant nondeductible expenses</t>
  </si>
  <si>
    <t>37.00%</t>
  </si>
  <si>
    <t>54.00%</t>
  </si>
  <si>
    <t>Accumulated other comprehensive (loss) - Comprehensive Income (Loss) (Details) - USD ($) $ in Millions</t>
  </si>
  <si>
    <t>Other Comprehensive Income Loss [Line Items]</t>
  </si>
  <si>
    <t>Amounts Arising During the Current Period, Pretax</t>
  </si>
  <si>
    <t>Amounts Arising During the Current Period, Income Tax</t>
  </si>
  <si>
    <t>Amounts Reclassified to Net Income (Loss), Pretax</t>
  </si>
  <si>
    <t>Amounts Reclassified to Net Income (Loss), Income Tax</t>
  </si>
  <si>
    <t>Other operating expense</t>
  </si>
  <si>
    <t>Benefit plan adjustments, Attributable to parent</t>
  </si>
  <si>
    <t>Foreign currency translation adjustments, Attributable to parent</t>
  </si>
  <si>
    <t>Unrealized gains (losses) on available-for-sale securities, Attributable to parent</t>
  </si>
  <si>
    <t>Gains (losses) on cash flow hedges, Attributable to parent</t>
  </si>
  <si>
    <t>Gains (losses) on cash flow hedges, Attributable to parent | Reclassification out of accumulated other comprehensive income</t>
  </si>
  <si>
    <t>AOCI Attributable to Parent</t>
  </si>
  <si>
    <t>Benefit plan adjustments, Attributable to noncontrolling interest</t>
  </si>
  <si>
    <t>Foreign currency translation adjustments, Attributable to noncontrolling interest</t>
  </si>
  <si>
    <t>AOCI Attributable to Noncontrolling Interest</t>
  </si>
  <si>
    <t>Benefit plan adjustments</t>
  </si>
  <si>
    <t>Benefit plan adjustments | Reclassification out of accumulated other comprehensive income</t>
  </si>
  <si>
    <t>Unrealized losses on available-for-sale securities(b)</t>
  </si>
  <si>
    <t>Gains (losses) on cash flow hedges(c)</t>
  </si>
  <si>
    <t>Accumulated Other Comprehensive Income - Reclasses Out Of AOCI (Details) - USD ($) $ in Millions</t>
  </si>
  <si>
    <t>Other Comprehensive Income (Loss), Net of Tax [Abstract]</t>
  </si>
  <si>
    <t>Beginning balance</t>
  </si>
  <si>
    <t>Ending balance</t>
  </si>
  <si>
    <t>Benefit Plan Adjustments</t>
  </si>
  <si>
    <t>Other comprehensive income (loss) before reclassifications</t>
  </si>
  <si>
    <t>Amounts reclassified from accumulated other comprehensive loss</t>
  </si>
  <si>
    <t>Foreign Currency Translation Adjustments</t>
  </si>
  <si>
    <t>Unrealized Gains (Losses) on Available-for-Sale Securities</t>
  </si>
  <si>
    <t>Gains (Losses) on Cash Flow Hedges</t>
  </si>
  <si>
    <t>Fair value of financial instruments (Details) $ in Millions</t>
  </si>
  <si>
    <t>Mar. 31, 2017USD ($)</t>
  </si>
  <si>
    <t>Dec. 31, 2016USD ($)</t>
  </si>
  <si>
    <t>Mar. 31, 2016USD ($)derivative_instrument</t>
  </si>
  <si>
    <t>Fixed-Rate Debt | Unsecured notes issued in a private placement</t>
  </si>
  <si>
    <t>Debt Instrument [Line Items]</t>
  </si>
  <si>
    <t>Carrying value</t>
  </si>
  <si>
    <t>Fair Value, Inputs, Level 3 | Fixed-Rate Debt | Unsecured notes issued in a private placement</t>
  </si>
  <si>
    <t>Fair value</t>
  </si>
  <si>
    <t>Not Designated as Hedging Instrument | Foreign Exchange Contract</t>
  </si>
  <si>
    <t>Notional value</t>
  </si>
  <si>
    <t>Weighted average maturity</t>
  </si>
  <si>
    <t>1 month</t>
  </si>
  <si>
    <t>Designated as Hedging Instrument | Cross currency swap</t>
  </si>
  <si>
    <t>6 months</t>
  </si>
  <si>
    <t>Designated as Hedging Instrument | Interest Rate Swap</t>
  </si>
  <si>
    <t>2 years 15 days</t>
  </si>
  <si>
    <t>Number of interest rate swaps | derivative_instrument</t>
  </si>
  <si>
    <t>Prepaid Expenses and Other Current Assets | Designated as Hedging Instrument | Cross currency swap | Fair Value, Inputs, Level 2</t>
  </si>
  <si>
    <t>Fair value of contract</t>
  </si>
  <si>
    <t>Other Assets | Designated as Hedging Instrument | Interest Rate Swap | Fair Value, Inputs, Level 2</t>
  </si>
  <si>
    <t>Fair Value of swap, net</t>
  </si>
  <si>
    <t>Share-based compensation plans - Compensation Expense (Details) - USD ($) $ in Millions</t>
  </si>
  <si>
    <t>Share-based Compensation Arrangement by Share-based Payment Award [Line Items]</t>
  </si>
  <si>
    <t>Share-based payment expense</t>
  </si>
  <si>
    <t>Income tax benefit</t>
  </si>
  <si>
    <t>Share-based payment expense, net of tax</t>
  </si>
  <si>
    <t>Performance Shares</t>
  </si>
  <si>
    <t>Market Share Units MSU</t>
  </si>
  <si>
    <t>Restricted Stock</t>
  </si>
  <si>
    <t>Deferred Stock Units</t>
  </si>
  <si>
    <t>Stock Options</t>
  </si>
  <si>
    <t>Share-based compensation plans- Performance stock options (Details) - Performance Shares</t>
  </si>
  <si>
    <t>Mar. 31, 2017$ / sharesshares</t>
  </si>
  <si>
    <t>Share-based Compensation Arrangement by Share-based Payment Award, Options, Outstanding [Roll Forward]</t>
  </si>
  <si>
    <t>Beginning balance, shares | shares</t>
  </si>
  <si>
    <t>Granted, shares | shares</t>
  </si>
  <si>
    <t>Forfeited, shares | shares</t>
  </si>
  <si>
    <t>Exercised, shares | shares</t>
  </si>
  <si>
    <t>Ending balance, shares | shares</t>
  </si>
  <si>
    <t>Share-based Compensation Arrangement by Share-based Payment Award, Options, Outstanding, Weighted Average Exercise Price [Abstract]</t>
  </si>
  <si>
    <t>Beginning balance (dollars per share) | $ / shares</t>
  </si>
  <si>
    <t>Granted (dollars per share) | $ / shares</t>
  </si>
  <si>
    <t>Forfeited (dollars per share) | $ / shares</t>
  </si>
  <si>
    <t>Exercised (dollars per share) | $ / shares</t>
  </si>
  <si>
    <t>Ending balance (dollars per share) | $ / shares</t>
  </si>
  <si>
    <t>Share-based compensation plans - Stock activity - RSUs, PSUs, MSUs(Details) - $ / shares</t>
  </si>
  <si>
    <t>12 Months Ended</t>
  </si>
  <si>
    <t>Share-based Compensation Arrangement by Share-based Payment Award, Equity Instruments Other than Options, Nonvested, Number of Shares [Roll Forward]</t>
  </si>
  <si>
    <t>Nonvested, beginning balance, shares</t>
  </si>
  <si>
    <t>Granted, shares</t>
  </si>
  <si>
    <t>Forfeited, shares</t>
  </si>
  <si>
    <t>Vested, shares</t>
  </si>
  <si>
    <t>Nonvested, ending balance, shares</t>
  </si>
  <si>
    <t>Share-based Compensation Arrangement by Share-based Payment Award, Equity Instruments Other than Options, Nonvested, Weighted Average Grant Date Fair Value [Abstract]</t>
  </si>
  <si>
    <t>Nonvested, beginning balance (dollars per share)</t>
  </si>
  <si>
    <t>Granted (dollars per share)</t>
  </si>
  <si>
    <t>Forfeited (dollars per share)</t>
  </si>
  <si>
    <t>Vested (dollars per share)</t>
  </si>
  <si>
    <t>Nonvested, ending balance (dollars per share)</t>
  </si>
  <si>
    <t>Number of shares earned and distributed</t>
  </si>
  <si>
    <t>Share-based compensation plans - Stock activity - DSUs (Details)</t>
  </si>
  <si>
    <t>1 Months Ended</t>
  </si>
  <si>
    <t>Jan. 31, 2016director</t>
  </si>
  <si>
    <t>Dec. 31, 2015</t>
  </si>
  <si>
    <t>Vesting period (in years)</t>
  </si>
  <si>
    <t>1 year</t>
  </si>
  <si>
    <t>Nonvested, beginning balance, shares | shares</t>
  </si>
  <si>
    <t>Vested, shares | shares</t>
  </si>
  <si>
    <t>Nonvested, ending balance, shares | shares</t>
  </si>
  <si>
    <t>Nonvested, beginning balance (dollars per share) | $ / shares</t>
  </si>
  <si>
    <t>Vested (dollars per share) | $ / shares</t>
  </si>
  <si>
    <t>Nonvested, ending balance (dollars per share) | $ / shares</t>
  </si>
  <si>
    <t>Director | Severance Costs | Executive Leadership and Board of Directors Restructuring</t>
  </si>
  <si>
    <t>Number of directors retired | director</t>
  </si>
  <si>
    <t>Shares used to calculate earnings per share (Details) - shares shares in Millions</t>
  </si>
  <si>
    <t>Effect of dilutive stock options and awards (shares)</t>
  </si>
  <si>
    <t>Antidilutive stock options and awards excluded from denominator (shares)</t>
  </si>
  <si>
    <t>Share-based goods and nonemployee services transaction, quantity of securities issued (shares)</t>
  </si>
  <si>
    <t>Loss from discontinued operations (Details) - USD ($) $ in Millions</t>
  </si>
  <si>
    <t>Income Statement, Balance Sheet and Additional Disclosures by Disposal Groups, Including Discontinued Operations [Line Items]</t>
  </si>
  <si>
    <t>Adjustments to contingencies of former operations</t>
  </si>
  <si>
    <t>Income (loss) from discontinued operations before income taxes</t>
  </si>
  <si>
    <t>Provision (benefit) for income taxes</t>
  </si>
  <si>
    <t>Income (loss) from discontinued operations, net of tax</t>
  </si>
  <si>
    <t>Losses from operations before tax</t>
  </si>
  <si>
    <t>Ireland</t>
  </si>
  <si>
    <t>Supplemental cash flow information (Details) - USD ($) $ in Millions</t>
  </si>
  <si>
    <t>Schedule of Trading Securities and Other Trading Assets [Line Items]</t>
  </si>
  <si>
    <t>Interest</t>
  </si>
  <si>
    <t>Income taxes, net</t>
  </si>
  <si>
    <t>Capital lease arrangements</t>
  </si>
  <si>
    <t>Cash from Short Term Borrowings</t>
  </si>
  <si>
    <t>Cash Held From Customers</t>
  </si>
  <si>
    <t>Reorganization and Restructuring (Details) $ in Millions</t>
  </si>
  <si>
    <t>Mar. 31, 2017USD ($)position</t>
  </si>
  <si>
    <t>Mar. 31, 2016USD ($)</t>
  </si>
  <si>
    <t>Dec. 31, 2016USD ($)position</t>
  </si>
  <si>
    <t>Reorganization and Restructuring 2016</t>
  </si>
  <si>
    <t>Restructuring Cost and Reserve [Line Items]</t>
  </si>
  <si>
    <t>Reorganization and restructuring costs</t>
  </si>
  <si>
    <t>Restructuring Reserve [Roll Forward]</t>
  </si>
  <si>
    <t>Restructuring Reserve, beginining balance</t>
  </si>
  <si>
    <t>Expense (benefit)</t>
  </si>
  <si>
    <t>Payments and utilization</t>
  </si>
  <si>
    <t>Restructuring Reserve, ending balance</t>
  </si>
  <si>
    <t>2015 Reorganization and Restructuring</t>
  </si>
  <si>
    <t>Positions eliminated across the global workforce | position</t>
  </si>
  <si>
    <t>Expected cost savings</t>
  </si>
  <si>
    <t>Cumulative pretax charges</t>
  </si>
  <si>
    <t>Asset Related Adjustments | Reorganization and Restructuring 2016</t>
  </si>
  <si>
    <t>Severance Costs | Reorganization and Restructuring 2016</t>
  </si>
  <si>
    <t>Severance Costs | Director | Executive Leadership and Board of Directors Restructuring</t>
  </si>
  <si>
    <t>Positions eliminated across the global workforce | director</t>
  </si>
  <si>
    <t>Lease Terminations | Reorganization and Restructuring 2016</t>
  </si>
  <si>
    <t>Minimum | Reorganization and Restructuring 2016</t>
  </si>
  <si>
    <t>Maximum | Reorganization and Restructuring 2016</t>
  </si>
  <si>
    <t>Subsequent Events (Details) - Pag Facil - USD ($) $ in Millions</t>
  </si>
  <si>
    <t>Apr. 26, 2017</t>
  </si>
  <si>
    <t>Subsequent Event [Line Items]</t>
  </si>
  <si>
    <t>Annual revenues</t>
  </si>
  <si>
    <t>Subsequent Event</t>
  </si>
  <si>
    <t>Acquisition date</t>
  </si>
  <si>
    <t>Apr. 19,
		2017</t>
  </si>
  <si>
    <t>Percentage of capital stock acquired</t>
  </si>
  <si>
    <t>100.00%</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17</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78890</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50387494</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66</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v>
      </c>
      <c r="B1" s="2" t="s">
        <v>2</v>
      </c>
      <c r="C1" s="2" t="s">
        <v>30</v>
      </c>
    </row>
    <row r="2" spans="1:3">
      <c r="A2" s="3" t="s">
        <v>31</v>
      </c>
    </row>
    <row r="3" spans="1:3">
      <c r="A3" s="4" t="s">
        <v>32</v>
      </c>
      <c r="B3" s="7" t="n">
        <v>218.7</v>
      </c>
      <c r="C3" s="7" t="n">
        <v>183.5</v>
      </c>
    </row>
    <row r="4" spans="1:3">
      <c r="A4" s="4" t="s">
        <v>33</v>
      </c>
      <c r="B4" s="8" t="n">
        <v>70.2</v>
      </c>
      <c r="C4" s="8" t="n">
        <v>55.5</v>
      </c>
    </row>
    <row r="5" spans="1:3">
      <c r="A5" s="4" t="s">
        <v>34</v>
      </c>
      <c r="B5" s="8" t="n">
        <v>544.7</v>
      </c>
      <c r="C5" s="8" t="n">
        <v>501.1</v>
      </c>
    </row>
    <row r="6" spans="1:3">
      <c r="A6" s="4" t="s">
        <v>35</v>
      </c>
      <c r="B6" s="8" t="n">
        <v>135.2</v>
      </c>
      <c r="C6" s="8" t="n">
        <v>103.6</v>
      </c>
    </row>
    <row r="7" spans="1:3">
      <c r="A7" s="4" t="s">
        <v>36</v>
      </c>
      <c r="B7" s="8" t="n">
        <v>968.8</v>
      </c>
      <c r="C7" s="8" t="n">
        <v>843.7</v>
      </c>
    </row>
    <row r="8" spans="1:3">
      <c r="A8" s="4" t="s">
        <v>37</v>
      </c>
      <c r="B8" s="8" t="n">
        <v>556.5</v>
      </c>
      <c r="C8" s="5" t="n">
        <v>531</v>
      </c>
    </row>
    <row r="9" spans="1:3">
      <c r="A9" s="4" t="s">
        <v>38</v>
      </c>
      <c r="B9" s="8" t="n">
        <v>194.9</v>
      </c>
      <c r="C9" s="8" t="n">
        <v>186.2</v>
      </c>
    </row>
    <row r="10" spans="1:3">
      <c r="A10" s="4" t="s">
        <v>39</v>
      </c>
      <c r="B10" s="8" t="n">
        <v>24.2</v>
      </c>
      <c r="C10" s="8" t="n">
        <v>19.1</v>
      </c>
    </row>
    <row r="11" spans="1:3">
      <c r="A11" s="4" t="s">
        <v>40</v>
      </c>
      <c r="B11" s="8" t="n">
        <v>328.8</v>
      </c>
      <c r="C11" s="8" t="n">
        <v>327.9</v>
      </c>
    </row>
    <row r="12" spans="1:3">
      <c r="A12" s="4" t="s">
        <v>41</v>
      </c>
      <c r="B12" s="8" t="n">
        <v>89.7</v>
      </c>
      <c r="C12" s="8" t="n">
        <v>86.90000000000001</v>
      </c>
    </row>
    <row r="13" spans="1:3">
      <c r="A13" s="4" t="s">
        <v>42</v>
      </c>
      <c r="B13" s="8" t="n">
        <v>2162.9</v>
      </c>
      <c r="C13" s="8" t="n">
        <v>1994.8</v>
      </c>
    </row>
    <row r="14" spans="1:3">
      <c r="A14" s="3" t="s">
        <v>43</v>
      </c>
    </row>
    <row r="15" spans="1:3">
      <c r="A15" s="4" t="s">
        <v>44</v>
      </c>
      <c r="B15" s="8" t="n">
        <v>156.4</v>
      </c>
      <c r="C15" s="8" t="n">
        <v>162.8</v>
      </c>
    </row>
    <row r="16" spans="1:3">
      <c r="A16" s="4" t="s">
        <v>45</v>
      </c>
      <c r="B16" s="8" t="n">
        <v>33.7</v>
      </c>
      <c r="C16" s="8" t="n">
        <v>32.8</v>
      </c>
    </row>
    <row r="17" spans="1:3">
      <c r="A17" s="4" t="s">
        <v>46</v>
      </c>
      <c r="B17" s="8" t="n">
        <v>139.7</v>
      </c>
      <c r="C17" s="8" t="n">
        <v>139.3</v>
      </c>
    </row>
    <row r="18" spans="1:3">
      <c r="A18" s="4" t="s">
        <v>47</v>
      </c>
      <c r="B18" s="8" t="n">
        <v>386.8</v>
      </c>
      <c r="C18" s="8" t="n">
        <v>385.7</v>
      </c>
    </row>
    <row r="19" spans="1:3">
      <c r="A19" s="4" t="s">
        <v>48</v>
      </c>
      <c r="B19" s="8" t="n">
        <v>42.9</v>
      </c>
      <c r="C19" s="8" t="n">
        <v>33.2</v>
      </c>
    </row>
    <row r="20" spans="1:3">
      <c r="A20" s="4" t="s">
        <v>49</v>
      </c>
      <c r="B20" s="8" t="n">
        <v>759.5</v>
      </c>
      <c r="C20" s="8" t="n">
        <v>753.8</v>
      </c>
    </row>
    <row r="21" spans="1:3">
      <c r="A21" s="4" t="s">
        <v>50</v>
      </c>
      <c r="B21" s="8" t="n">
        <v>338.3</v>
      </c>
      <c r="C21" s="8" t="n">
        <v>247.6</v>
      </c>
    </row>
    <row r="22" spans="1:3">
      <c r="A22" s="4" t="s">
        <v>51</v>
      </c>
      <c r="B22" s="8" t="n">
        <v>210.3</v>
      </c>
      <c r="C22" s="8" t="n">
        <v>208.8</v>
      </c>
    </row>
    <row r="23" spans="1:3">
      <c r="A23" s="4" t="s">
        <v>52</v>
      </c>
      <c r="B23" s="8" t="n">
        <v>285.3</v>
      </c>
      <c r="C23" s="8" t="n">
        <v>286.1</v>
      </c>
    </row>
    <row r="24" spans="1:3">
      <c r="A24" s="4" t="s">
        <v>40</v>
      </c>
      <c r="B24" s="8" t="n">
        <v>7.6</v>
      </c>
      <c r="C24" s="8" t="n">
        <v>7.6</v>
      </c>
    </row>
    <row r="25" spans="1:3">
      <c r="A25" s="4" t="s">
        <v>41</v>
      </c>
      <c r="B25" s="8" t="n">
        <v>140.7</v>
      </c>
      <c r="C25" s="8" t="n">
        <v>136.1</v>
      </c>
    </row>
    <row r="26" spans="1:3">
      <c r="A26" s="4" t="s">
        <v>53</v>
      </c>
      <c r="B26" s="8" t="n">
        <v>1741.7</v>
      </c>
      <c r="C26" s="5" t="n">
        <v>1640</v>
      </c>
    </row>
    <row r="27" spans="1:3">
      <c r="A27" s="4" t="s">
        <v>54</v>
      </c>
      <c r="B27" s="4" t="s">
        <v>55</v>
      </c>
      <c r="C27" s="4" t="s">
        <v>55</v>
      </c>
    </row>
    <row r="28" spans="1:3">
      <c r="A28" s="3" t="s">
        <v>56</v>
      </c>
    </row>
    <row r="29" spans="1:3">
      <c r="A29" s="4" t="s">
        <v>57</v>
      </c>
      <c r="B29" s="8" t="n">
        <v>50.4</v>
      </c>
      <c r="C29" s="5" t="n">
        <v>50</v>
      </c>
    </row>
    <row r="30" spans="1:3">
      <c r="A30" s="4" t="s">
        <v>58</v>
      </c>
      <c r="B30" s="8" t="n">
        <v>614.5</v>
      </c>
      <c r="C30" s="8" t="n">
        <v>618.1</v>
      </c>
    </row>
    <row r="31" spans="1:3">
      <c r="A31" s="4" t="s">
        <v>59</v>
      </c>
      <c r="B31" s="8" t="n">
        <v>605.7</v>
      </c>
      <c r="C31" s="5" t="n">
        <v>576</v>
      </c>
    </row>
    <row r="32" spans="1:3">
      <c r="A32" s="4" t="s">
        <v>60</v>
      </c>
      <c r="B32" s="8" t="n">
        <v>-873.8</v>
      </c>
      <c r="C32" s="5" t="n">
        <v>-907</v>
      </c>
    </row>
    <row r="33" spans="1:3">
      <c r="A33" s="4" t="s">
        <v>61</v>
      </c>
      <c r="B33" s="8" t="n">
        <v>396.8</v>
      </c>
      <c r="C33" s="8" t="n">
        <v>337.1</v>
      </c>
    </row>
    <row r="34" spans="1:3">
      <c r="A34" s="4" t="s">
        <v>62</v>
      </c>
      <c r="B34" s="8" t="n">
        <v>24.4</v>
      </c>
      <c r="C34" s="8" t="n">
        <v>17.7</v>
      </c>
    </row>
    <row r="35" spans="1:3">
      <c r="A35" s="4" t="s">
        <v>63</v>
      </c>
      <c r="B35" s="8" t="n">
        <v>421.2</v>
      </c>
      <c r="C35" s="8" t="n">
        <v>354.8</v>
      </c>
    </row>
    <row r="36" spans="1:3">
      <c r="A36" s="4" t="s">
        <v>64</v>
      </c>
      <c r="B36" s="7" t="n">
        <v>2162.9</v>
      </c>
      <c r="C36" s="7" t="n">
        <v>19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80</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65</v>
      </c>
      <c r="C1" s="2" t="s">
        <v>1</v>
      </c>
    </row>
    <row r="2" spans="1:4">
      <c r="C2" s="2" t="s">
        <v>2</v>
      </c>
      <c r="D2" s="2" t="s">
        <v>66</v>
      </c>
    </row>
    <row r="3" spans="1:4">
      <c r="A3" s="3" t="s">
        <v>67</v>
      </c>
    </row>
    <row r="4" spans="1:4">
      <c r="A4" s="4" t="s">
        <v>68</v>
      </c>
      <c r="C4" s="7" t="n">
        <v>788.4</v>
      </c>
      <c r="D4" s="7" t="n">
        <v>721.8</v>
      </c>
    </row>
    <row r="5" spans="1:4">
      <c r="A5" s="3" t="s">
        <v>69</v>
      </c>
    </row>
    <row r="6" spans="1:4">
      <c r="A6" s="4" t="s">
        <v>70</v>
      </c>
      <c r="C6" s="8" t="n">
        <v>610.3</v>
      </c>
      <c r="D6" s="8" t="n">
        <v>588.9</v>
      </c>
    </row>
    <row r="7" spans="1:4">
      <c r="A7" s="4" t="s">
        <v>71</v>
      </c>
      <c r="C7" s="8" t="n">
        <v>107.1</v>
      </c>
      <c r="D7" s="8" t="n">
        <v>108.7</v>
      </c>
    </row>
    <row r="8" spans="1:4">
      <c r="A8" s="4" t="s">
        <v>72</v>
      </c>
      <c r="C8" s="8" t="n">
        <v>717.4</v>
      </c>
      <c r="D8" s="8" t="n">
        <v>697.6</v>
      </c>
    </row>
    <row r="9" spans="1:4">
      <c r="A9" s="4" t="s">
        <v>73</v>
      </c>
      <c r="C9" s="8" t="n">
        <v>-0.1</v>
      </c>
      <c r="D9" s="8" t="n">
        <v>-0.7</v>
      </c>
    </row>
    <row r="10" spans="1:4">
      <c r="A10" s="4" t="s">
        <v>74</v>
      </c>
      <c r="C10" s="8" t="n">
        <v>70.90000000000001</v>
      </c>
      <c r="D10" s="8" t="n">
        <v>23.5</v>
      </c>
    </row>
    <row r="11" spans="1:4">
      <c r="A11" s="4" t="s">
        <v>75</v>
      </c>
      <c r="C11" s="8" t="n">
        <v>-4.8</v>
      </c>
      <c r="D11" s="8" t="n">
        <v>-4.9</v>
      </c>
    </row>
    <row r="12" spans="1:4">
      <c r="A12" s="4" t="s">
        <v>76</v>
      </c>
      <c r="C12" s="8" t="n">
        <v>-11.2</v>
      </c>
      <c r="D12" s="8" t="n">
        <v>-9.699999999999999</v>
      </c>
    </row>
    <row r="13" spans="1:4">
      <c r="A13" s="4" t="s">
        <v>77</v>
      </c>
      <c r="C13" s="8" t="n">
        <v>54.9</v>
      </c>
      <c r="D13" s="8" t="n">
        <v>8.9</v>
      </c>
    </row>
    <row r="14" spans="1:4">
      <c r="A14" s="4" t="s">
        <v>78</v>
      </c>
      <c r="C14" s="8" t="n">
        <v>14.4</v>
      </c>
      <c r="D14" s="8" t="n">
        <v>9.4</v>
      </c>
    </row>
    <row r="15" spans="1:4">
      <c r="A15" s="4" t="s">
        <v>79</v>
      </c>
      <c r="C15" s="8" t="n">
        <v>40.5</v>
      </c>
      <c r="D15" s="8" t="n">
        <v>-0.5</v>
      </c>
    </row>
    <row r="16" spans="1:4">
      <c r="A16" s="4" t="s">
        <v>80</v>
      </c>
      <c r="C16" s="5" t="n">
        <v>0</v>
      </c>
      <c r="D16" s="5" t="n">
        <v>0</v>
      </c>
    </row>
    <row r="17" spans="1:4">
      <c r="A17" s="4" t="s">
        <v>81</v>
      </c>
      <c r="C17" s="8" t="n">
        <v>40.5</v>
      </c>
      <c r="D17" s="8" t="n">
        <v>-0.5</v>
      </c>
    </row>
    <row r="18" spans="1:4">
      <c r="A18" s="4" t="s">
        <v>82</v>
      </c>
      <c r="C18" s="8" t="n">
        <v>5.8</v>
      </c>
      <c r="D18" s="8" t="n">
        <v>2.6</v>
      </c>
    </row>
    <row r="19" spans="1:4">
      <c r="A19" s="4" t="s">
        <v>83</v>
      </c>
      <c r="C19" s="8" t="n">
        <v>34.7</v>
      </c>
      <c r="D19" s="8" t="n">
        <v>-3.1</v>
      </c>
    </row>
    <row r="20" spans="1:4">
      <c r="A20" s="3" t="s">
        <v>84</v>
      </c>
    </row>
    <row r="21" spans="1:4">
      <c r="A21" s="4" t="s">
        <v>85</v>
      </c>
      <c r="C21" s="8" t="n">
        <v>34.7</v>
      </c>
      <c r="D21" s="8" t="n">
        <v>-3.1</v>
      </c>
    </row>
    <row r="22" spans="1:4">
      <c r="A22" s="4" t="s">
        <v>86</v>
      </c>
      <c r="C22" s="5" t="n">
        <v>0</v>
      </c>
      <c r="D22" s="5" t="n">
        <v>0</v>
      </c>
    </row>
    <row r="23" spans="1:4">
      <c r="A23" s="4" t="s">
        <v>83</v>
      </c>
      <c r="C23" s="7" t="n">
        <v>34.7</v>
      </c>
      <c r="D23" s="7" t="n">
        <v>-3.1</v>
      </c>
    </row>
    <row r="24" spans="1:4">
      <c r="A24" s="3" t="s">
        <v>87</v>
      </c>
    </row>
    <row r="25" spans="1:4">
      <c r="A25" s="4" t="s">
        <v>88</v>
      </c>
      <c r="B25" s="4" t="s">
        <v>89</v>
      </c>
      <c r="C25" s="9" t="n">
        <v>0.6899999999999999</v>
      </c>
      <c r="D25" s="9" t="n">
        <v>-0.06</v>
      </c>
    </row>
    <row r="26" spans="1:4">
      <c r="A26" s="4" t="s">
        <v>90</v>
      </c>
      <c r="B26" s="4" t="s">
        <v>89</v>
      </c>
      <c r="C26" s="5" t="n">
        <v>0</v>
      </c>
      <c r="D26" s="5" t="n">
        <v>0</v>
      </c>
    </row>
    <row r="27" spans="1:4">
      <c r="A27" s="4" t="s">
        <v>91</v>
      </c>
      <c r="B27" s="4" t="s">
        <v>89</v>
      </c>
      <c r="C27" s="10" t="n">
        <v>0.6899999999999999</v>
      </c>
      <c r="D27" s="10" t="n">
        <v>-0.06</v>
      </c>
    </row>
    <row r="28" spans="1:4">
      <c r="A28" s="3" t="s">
        <v>92</v>
      </c>
    </row>
    <row r="29" spans="1:4">
      <c r="A29" s="4" t="s">
        <v>88</v>
      </c>
      <c r="B29" s="4" t="s">
        <v>89</v>
      </c>
      <c r="C29" s="10" t="n">
        <v>0.67</v>
      </c>
      <c r="D29" s="10" t="n">
        <v>-0.06</v>
      </c>
    </row>
    <row r="30" spans="1:4">
      <c r="A30" s="4" t="s">
        <v>90</v>
      </c>
      <c r="B30" s="4" t="s">
        <v>89</v>
      </c>
      <c r="C30" s="5" t="n">
        <v>0</v>
      </c>
      <c r="D30" s="5" t="n">
        <v>0</v>
      </c>
    </row>
    <row r="31" spans="1:4">
      <c r="A31" s="4" t="s">
        <v>91</v>
      </c>
      <c r="B31" s="4" t="s">
        <v>89</v>
      </c>
      <c r="C31" s="9" t="n">
        <v>0.67</v>
      </c>
      <c r="D31" s="9" t="n">
        <v>-0.06</v>
      </c>
    </row>
    <row r="32" spans="1:4">
      <c r="A32" s="3" t="s">
        <v>93</v>
      </c>
    </row>
    <row r="33" spans="1:4">
      <c r="A33" s="4" t="s">
        <v>94</v>
      </c>
      <c r="C33" s="8" t="n">
        <v>50.5</v>
      </c>
      <c r="D33" s="8" t="n">
        <v>49.5</v>
      </c>
    </row>
    <row r="34" spans="1:4">
      <c r="A34" s="4" t="s">
        <v>95</v>
      </c>
      <c r="C34" s="8" t="n">
        <v>51.5</v>
      </c>
      <c r="D34" s="8" t="n">
        <v>49.5</v>
      </c>
    </row>
    <row r="35" spans="1:4">
      <c r="A35" s="4" t="s">
        <v>96</v>
      </c>
      <c r="C35" s="7" t="n">
        <v>0.1</v>
      </c>
      <c r="D35" s="7" t="n">
        <v>0.1</v>
      </c>
    </row>
    <row r="36" spans="1:4"/>
    <row r="37" spans="1:4">
      <c r="A37" s="4" t="s">
        <v>89</v>
      </c>
      <c r="B37" s="4" t="s">
        <v>97</v>
      </c>
    </row>
  </sheetData>
  <mergeCells count="4">
    <mergeCell ref="A1:B2"/>
    <mergeCell ref="C1:D1"/>
    <mergeCell ref="A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42"/>
    <col customWidth="1" max="3" min="3" width="28"/>
    <col customWidth="1" max="4" min="4" width="28"/>
    <col customWidth="1" max="5" min="5" width="21"/>
  </cols>
  <sheetData>
    <row r="1" spans="1:5">
      <c r="A1" s="1" t="s">
        <v>269</v>
      </c>
      <c r="B1" s="2" t="s">
        <v>1</v>
      </c>
    </row>
    <row r="2" spans="1:5">
      <c r="B2" s="2" t="s">
        <v>270</v>
      </c>
      <c r="C2" s="2" t="s">
        <v>271</v>
      </c>
      <c r="D2" s="2" t="s">
        <v>272</v>
      </c>
      <c r="E2" s="2" t="s">
        <v>273</v>
      </c>
    </row>
    <row r="3" spans="1:5">
      <c r="A3" s="3" t="s">
        <v>274</v>
      </c>
    </row>
    <row r="4" spans="1:5">
      <c r="A4" s="4" t="s">
        <v>275</v>
      </c>
      <c r="B4" s="5" t="n">
        <v>3</v>
      </c>
      <c r="C4" s="5" t="n">
        <v>9</v>
      </c>
    </row>
    <row r="5" spans="1:5">
      <c r="A5" s="4" t="s">
        <v>32</v>
      </c>
      <c r="B5" s="7" t="n">
        <v>218.7</v>
      </c>
      <c r="C5" s="7" t="n">
        <v>183.5</v>
      </c>
      <c r="D5" s="7" t="n">
        <v>186.8</v>
      </c>
      <c r="E5" s="7" t="n">
        <v>198.3</v>
      </c>
    </row>
    <row r="6" spans="1:5">
      <c r="A6" s="4" t="s">
        <v>276</v>
      </c>
      <c r="B6" s="8" t="n">
        <v>873.8</v>
      </c>
      <c r="C6" s="5" t="n">
        <v>907</v>
      </c>
    </row>
    <row r="7" spans="1:5">
      <c r="A7" s="4" t="s">
        <v>277</v>
      </c>
      <c r="D7" s="8" t="n">
        <v>0.2</v>
      </c>
    </row>
    <row r="8" spans="1:5">
      <c r="A8" s="4" t="s">
        <v>70</v>
      </c>
      <c r="B8" s="8" t="n">
        <v>-610.3</v>
      </c>
      <c r="D8" s="8" t="n">
        <v>-588.9</v>
      </c>
    </row>
    <row r="9" spans="1:5">
      <c r="A9" s="4" t="s">
        <v>71</v>
      </c>
      <c r="B9" s="8" t="n">
        <v>-107.1</v>
      </c>
      <c r="D9" s="8" t="n">
        <v>-108.7</v>
      </c>
    </row>
    <row r="10" spans="1:5">
      <c r="A10" s="4" t="s">
        <v>278</v>
      </c>
      <c r="B10" s="8" t="n">
        <v>70.90000000000001</v>
      </c>
      <c r="D10" s="8" t="n">
        <v>23.5</v>
      </c>
    </row>
    <row r="11" spans="1:5">
      <c r="A11" s="4" t="s">
        <v>76</v>
      </c>
      <c r="B11" s="7" t="n">
        <v>-11.2</v>
      </c>
      <c r="D11" s="7" t="n">
        <v>-9.699999999999999</v>
      </c>
    </row>
    <row r="12" spans="1:5">
      <c r="A12" s="4" t="s">
        <v>279</v>
      </c>
    </row>
    <row r="13" spans="1:5">
      <c r="A13" s="3" t="s">
        <v>274</v>
      </c>
    </row>
    <row r="14" spans="1:5">
      <c r="A14" s="4" t="s">
        <v>280</v>
      </c>
      <c r="B14" s="5" t="n">
        <v>710</v>
      </c>
      <c r="D14" s="5" t="n">
        <v>273</v>
      </c>
    </row>
    <row r="15" spans="1:5">
      <c r="A15" s="4" t="s">
        <v>281</v>
      </c>
      <c r="B15" s="4" t="s">
        <v>282</v>
      </c>
    </row>
    <row r="16" spans="1:5">
      <c r="A16" s="4" t="s">
        <v>283</v>
      </c>
      <c r="B16" s="7" t="n">
        <v>0.1</v>
      </c>
      <c r="D16" s="7" t="n">
        <v>0.5</v>
      </c>
    </row>
    <row r="17" spans="1:5">
      <c r="A17" s="4" t="s">
        <v>284</v>
      </c>
    </row>
    <row r="18" spans="1:5">
      <c r="A18" s="3" t="s">
        <v>274</v>
      </c>
    </row>
    <row r="19" spans="1:5">
      <c r="A19" s="4" t="s">
        <v>285</v>
      </c>
      <c r="B19" s="8" t="n">
        <v>15.4</v>
      </c>
    </row>
    <row r="20" spans="1:5">
      <c r="A20" s="4" t="s">
        <v>286</v>
      </c>
    </row>
    <row r="21" spans="1:5">
      <c r="A21" s="3" t="s">
        <v>274</v>
      </c>
    </row>
    <row r="22" spans="1:5">
      <c r="A22" s="4" t="s">
        <v>287</v>
      </c>
      <c r="B22" s="7" t="n">
        <v>0.3</v>
      </c>
      <c r="D22" s="8" t="n">
        <v>2.8</v>
      </c>
    </row>
    <row r="23" spans="1:5">
      <c r="A23" s="4" t="s">
        <v>288</v>
      </c>
      <c r="B23" s="8" t="n">
        <v>28.5</v>
      </c>
      <c r="C23" s="8" t="n">
        <v>19.2</v>
      </c>
    </row>
    <row r="24" spans="1:5">
      <c r="A24" s="4" t="s">
        <v>289</v>
      </c>
      <c r="B24" s="8" t="n">
        <v>20.6</v>
      </c>
      <c r="C24" s="8" t="n">
        <v>17.6</v>
      </c>
    </row>
    <row r="25" spans="1:5">
      <c r="A25" s="4" t="s">
        <v>290</v>
      </c>
      <c r="B25" s="8" t="n">
        <v>12.9</v>
      </c>
      <c r="C25" s="8" t="n">
        <v>1.4</v>
      </c>
    </row>
    <row r="26" spans="1:5">
      <c r="A26" s="4" t="s">
        <v>32</v>
      </c>
      <c r="B26" s="5" t="n">
        <v>15</v>
      </c>
      <c r="C26" s="8" t="n">
        <v>6.8</v>
      </c>
    </row>
    <row r="27" spans="1:5">
      <c r="A27" s="4" t="s">
        <v>276</v>
      </c>
      <c r="B27" s="8" t="n">
        <v>114.4</v>
      </c>
      <c r="C27" s="8" t="n">
        <v>114.7</v>
      </c>
    </row>
    <row r="28" spans="1:5">
      <c r="A28" s="4" t="s">
        <v>291</v>
      </c>
    </row>
    <row r="29" spans="1:5">
      <c r="A29" s="3" t="s">
        <v>274</v>
      </c>
    </row>
    <row r="30" spans="1:5">
      <c r="A30" s="4" t="s">
        <v>32</v>
      </c>
      <c r="B30" s="8" t="n">
        <v>25.4</v>
      </c>
    </row>
    <row r="31" spans="1:5">
      <c r="A31" s="4" t="s">
        <v>292</v>
      </c>
    </row>
    <row r="32" spans="1:5">
      <c r="A32" s="3" t="s">
        <v>274</v>
      </c>
    </row>
    <row r="33" spans="1:5">
      <c r="A33" s="4" t="s">
        <v>293</v>
      </c>
      <c r="B33" s="8" t="n">
        <v>7.5</v>
      </c>
      <c r="C33" s="7" t="n">
        <v>6.1</v>
      </c>
    </row>
    <row r="34" spans="1:5">
      <c r="A34" s="4" t="s">
        <v>116</v>
      </c>
    </row>
    <row r="35" spans="1:5">
      <c r="A35" s="3" t="s">
        <v>274</v>
      </c>
    </row>
    <row r="36" spans="1:5">
      <c r="A36" s="4" t="s">
        <v>277</v>
      </c>
      <c r="D36" s="8" t="n">
        <v>0.2</v>
      </c>
    </row>
    <row r="37" spans="1:5">
      <c r="A37" s="4" t="s">
        <v>294</v>
      </c>
    </row>
    <row r="38" spans="1:5">
      <c r="A38" s="3" t="s">
        <v>274</v>
      </c>
    </row>
    <row r="39" spans="1:5">
      <c r="A39" s="4" t="s">
        <v>295</v>
      </c>
      <c r="B39" s="8" t="n">
        <v>4.6</v>
      </c>
    </row>
    <row r="40" spans="1:5">
      <c r="A40" s="4" t="s">
        <v>296</v>
      </c>
    </row>
    <row r="41" spans="1:5">
      <c r="A41" s="3" t="s">
        <v>274</v>
      </c>
    </row>
    <row r="42" spans="1:5">
      <c r="A42" s="4" t="s">
        <v>277</v>
      </c>
      <c r="D42" s="7" t="n">
        <v>0.2</v>
      </c>
    </row>
    <row r="43" spans="1:5">
      <c r="A43" s="4" t="s">
        <v>297</v>
      </c>
    </row>
    <row r="44" spans="1:5">
      <c r="A44" s="3" t="s">
        <v>274</v>
      </c>
    </row>
    <row r="45" spans="1:5">
      <c r="A45" s="4" t="s">
        <v>70</v>
      </c>
      <c r="B45" s="8" t="n">
        <v>8.1</v>
      </c>
    </row>
    <row r="46" spans="1:5">
      <c r="A46" s="4" t="s">
        <v>71</v>
      </c>
      <c r="B46" s="8" t="n">
        <v>1.6</v>
      </c>
    </row>
    <row r="47" spans="1:5">
      <c r="A47" s="4" t="s">
        <v>278</v>
      </c>
      <c r="B47" s="8" t="n">
        <v>9.699999999999999</v>
      </c>
    </row>
    <row r="48" spans="1:5">
      <c r="A48" s="4" t="s">
        <v>76</v>
      </c>
      <c r="B48" s="7" t="n">
        <v>9.69999999999999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8</v>
      </c>
      <c r="B1" s="2" t="s">
        <v>1</v>
      </c>
    </row>
    <row r="2" spans="1:3">
      <c r="B2" s="2" t="s">
        <v>2</v>
      </c>
      <c r="C2" s="2" t="s">
        <v>30</v>
      </c>
    </row>
    <row r="3" spans="1:3">
      <c r="A3" s="3" t="s">
        <v>183</v>
      </c>
    </row>
    <row r="4" spans="1:3">
      <c r="A4" s="4" t="s">
        <v>299</v>
      </c>
      <c r="B4" s="5" t="n">
        <v>3</v>
      </c>
      <c r="C4" s="5" t="n">
        <v>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6</v>
      </c>
    </row>
    <row r="3" spans="1:3">
      <c r="A3" s="3" t="s">
        <v>301</v>
      </c>
    </row>
    <row r="4" spans="1:3">
      <c r="A4" s="4" t="s">
        <v>68</v>
      </c>
      <c r="B4" s="7" t="n">
        <v>788.4</v>
      </c>
      <c r="C4" s="7" t="n">
        <v>721.8</v>
      </c>
    </row>
    <row r="5" spans="1:3">
      <c r="A5" s="4" t="s">
        <v>278</v>
      </c>
      <c r="B5" s="8" t="n">
        <v>70.90000000000001</v>
      </c>
      <c r="C5" s="8" t="n">
        <v>23.5</v>
      </c>
    </row>
    <row r="6" spans="1:3">
      <c r="A6" s="4" t="s">
        <v>302</v>
      </c>
    </row>
    <row r="7" spans="1:3">
      <c r="A7" s="3" t="s">
        <v>301</v>
      </c>
    </row>
    <row r="8" spans="1:3">
      <c r="A8" s="4" t="s">
        <v>68</v>
      </c>
      <c r="B8" s="8" t="n">
        <v>740.3</v>
      </c>
      <c r="C8" s="8" t="n">
        <v>688.9</v>
      </c>
    </row>
    <row r="9" spans="1:3">
      <c r="A9" s="4" t="s">
        <v>278</v>
      </c>
      <c r="B9" s="8" t="n">
        <v>74.2</v>
      </c>
      <c r="C9" s="8" t="n">
        <v>45.8</v>
      </c>
    </row>
    <row r="10" spans="1:3">
      <c r="A10" s="4" t="s">
        <v>303</v>
      </c>
    </row>
    <row r="11" spans="1:3">
      <c r="A11" s="3" t="s">
        <v>301</v>
      </c>
    </row>
    <row r="12" spans="1:3">
      <c r="A12" s="4" t="s">
        <v>304</v>
      </c>
      <c r="B12" s="8" t="n">
        <v>-19.2</v>
      </c>
      <c r="C12" s="8" t="n">
        <v>-17.6</v>
      </c>
    </row>
    <row r="13" spans="1:3">
      <c r="A13" s="4" t="s">
        <v>305</v>
      </c>
      <c r="B13" s="8" t="n">
        <v>-1.2</v>
      </c>
      <c r="C13" s="8" t="n">
        <v>1.3</v>
      </c>
    </row>
    <row r="14" spans="1:3">
      <c r="A14" s="4" t="s">
        <v>306</v>
      </c>
      <c r="B14" s="8" t="n">
        <v>-0.9</v>
      </c>
      <c r="C14" s="8" t="n">
        <v>3.2</v>
      </c>
    </row>
    <row r="15" spans="1:3">
      <c r="A15" s="4" t="s">
        <v>307</v>
      </c>
    </row>
    <row r="16" spans="1:3">
      <c r="A16" s="3" t="s">
        <v>301</v>
      </c>
    </row>
    <row r="17" spans="1:3">
      <c r="A17" s="4" t="s">
        <v>308</v>
      </c>
      <c r="B17" s="5" t="n">
        <v>0</v>
      </c>
      <c r="C17" s="8" t="n">
        <v>0.8</v>
      </c>
    </row>
    <row r="18" spans="1:3">
      <c r="A18" s="4" t="s">
        <v>212</v>
      </c>
      <c r="B18" s="8" t="n">
        <v>-4.1</v>
      </c>
      <c r="C18" s="5" t="n">
        <v>-6</v>
      </c>
    </row>
    <row r="19" spans="1:3">
      <c r="A19" s="4" t="s">
        <v>309</v>
      </c>
      <c r="B19" s="5" t="n">
        <v>1</v>
      </c>
      <c r="C19" s="8" t="n">
        <v>-5.9</v>
      </c>
    </row>
    <row r="20" spans="1:3">
      <c r="A20" s="4" t="s">
        <v>310</v>
      </c>
    </row>
    <row r="21" spans="1:3">
      <c r="A21" s="3" t="s">
        <v>301</v>
      </c>
    </row>
    <row r="22" spans="1:3">
      <c r="A22" s="4" t="s">
        <v>68</v>
      </c>
      <c r="B22" s="8" t="n">
        <v>48.1</v>
      </c>
      <c r="C22" s="8" t="n">
        <v>32.1</v>
      </c>
    </row>
    <row r="23" spans="1:3">
      <c r="A23" s="4" t="s">
        <v>278</v>
      </c>
      <c r="B23" s="8" t="n">
        <v>21.1</v>
      </c>
      <c r="C23" s="8" t="n">
        <v>2.7</v>
      </c>
    </row>
    <row r="24" spans="1:3">
      <c r="A24" s="4" t="s">
        <v>311</v>
      </c>
    </row>
    <row r="25" spans="1:3">
      <c r="A25" s="3" t="s">
        <v>301</v>
      </c>
    </row>
    <row r="26" spans="1:3">
      <c r="A26" s="4" t="s">
        <v>68</v>
      </c>
      <c r="B26" s="8" t="n">
        <v>304.6</v>
      </c>
      <c r="C26" s="8" t="n">
        <v>292.7</v>
      </c>
    </row>
    <row r="27" spans="1:3">
      <c r="A27" s="4" t="s">
        <v>278</v>
      </c>
      <c r="B27" s="8" t="n">
        <v>10.2</v>
      </c>
      <c r="C27" s="8" t="n">
        <v>3.7</v>
      </c>
    </row>
    <row r="28" spans="1:3">
      <c r="A28" s="4" t="s">
        <v>312</v>
      </c>
    </row>
    <row r="29" spans="1:3">
      <c r="A29" s="3" t="s">
        <v>301</v>
      </c>
    </row>
    <row r="30" spans="1:3">
      <c r="A30" s="4" t="s">
        <v>68</v>
      </c>
      <c r="B30" s="8" t="n">
        <v>202.2</v>
      </c>
      <c r="C30" s="5" t="n">
        <v>157</v>
      </c>
    </row>
    <row r="31" spans="1:3">
      <c r="A31" s="4" t="s">
        <v>278</v>
      </c>
      <c r="B31" s="8" t="n">
        <v>38.7</v>
      </c>
      <c r="C31" s="8" t="n">
        <v>23.7</v>
      </c>
    </row>
    <row r="32" spans="1:3">
      <c r="A32" s="4" t="s">
        <v>313</v>
      </c>
    </row>
    <row r="33" spans="1:3">
      <c r="A33" s="3" t="s">
        <v>301</v>
      </c>
    </row>
    <row r="34" spans="1:3">
      <c r="A34" s="4" t="s">
        <v>68</v>
      </c>
      <c r="B34" s="8" t="n">
        <v>233.5</v>
      </c>
      <c r="C34" s="8" t="n">
        <v>239.2</v>
      </c>
    </row>
    <row r="35" spans="1:3">
      <c r="A35" s="4" t="s">
        <v>278</v>
      </c>
      <c r="B35" s="7" t="n">
        <v>25.3</v>
      </c>
      <c r="C35" s="7" t="n">
        <v>1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6</v>
      </c>
    </row>
    <row r="3" spans="1:3">
      <c r="A3" s="3" t="s">
        <v>301</v>
      </c>
    </row>
    <row r="4" spans="1:3">
      <c r="A4" s="4" t="s">
        <v>315</v>
      </c>
      <c r="B4" s="7" t="n">
        <v>27.8</v>
      </c>
      <c r="C4" s="7" t="n">
        <v>20.8</v>
      </c>
    </row>
    <row r="5" spans="1:3">
      <c r="A5" s="4" t="s">
        <v>316</v>
      </c>
      <c r="B5" s="8" t="n">
        <v>33.3</v>
      </c>
      <c r="C5" s="8" t="n">
        <v>31.3</v>
      </c>
    </row>
    <row r="6" spans="1:3">
      <c r="A6" s="4" t="s">
        <v>317</v>
      </c>
      <c r="B6" s="8" t="n">
        <v>0.6</v>
      </c>
      <c r="C6" s="8" t="n">
        <v>0.9</v>
      </c>
    </row>
    <row r="7" spans="1:3">
      <c r="A7" s="4" t="s">
        <v>113</v>
      </c>
      <c r="B7" s="8" t="n">
        <v>33.9</v>
      </c>
      <c r="C7" s="8" t="n">
        <v>32.2</v>
      </c>
    </row>
    <row r="8" spans="1:3">
      <c r="A8" s="4" t="s">
        <v>302</v>
      </c>
    </row>
    <row r="9" spans="1:3">
      <c r="A9" s="3" t="s">
        <v>301</v>
      </c>
    </row>
    <row r="10" spans="1:3">
      <c r="A10" s="4" t="s">
        <v>315</v>
      </c>
      <c r="B10" s="5" t="n">
        <v>23</v>
      </c>
      <c r="C10" s="8" t="n">
        <v>18.8</v>
      </c>
    </row>
    <row r="11" spans="1:3">
      <c r="A11" s="4" t="s">
        <v>316</v>
      </c>
      <c r="B11" s="8" t="n">
        <v>29.2</v>
      </c>
      <c r="C11" s="8" t="n">
        <v>28.4</v>
      </c>
    </row>
    <row r="12" spans="1:3">
      <c r="A12" s="4" t="s">
        <v>318</v>
      </c>
    </row>
    <row r="13" spans="1:3">
      <c r="A13" s="3" t="s">
        <v>301</v>
      </c>
    </row>
    <row r="14" spans="1:3">
      <c r="A14" s="4" t="s">
        <v>315</v>
      </c>
      <c r="B14" s="8" t="n">
        <v>13.2</v>
      </c>
      <c r="C14" s="8" t="n">
        <v>10.3</v>
      </c>
    </row>
    <row r="15" spans="1:3">
      <c r="A15" s="4" t="s">
        <v>316</v>
      </c>
      <c r="B15" s="8" t="n">
        <v>16.7</v>
      </c>
      <c r="C15" s="8" t="n">
        <v>16.5</v>
      </c>
    </row>
    <row r="16" spans="1:3">
      <c r="A16" s="4" t="s">
        <v>319</v>
      </c>
    </row>
    <row r="17" spans="1:3">
      <c r="A17" s="3" t="s">
        <v>301</v>
      </c>
    </row>
    <row r="18" spans="1:3">
      <c r="A18" s="4" t="s">
        <v>315</v>
      </c>
      <c r="B18" s="5" t="n">
        <v>5</v>
      </c>
      <c r="C18" s="8" t="n">
        <v>2.6</v>
      </c>
    </row>
    <row r="19" spans="1:3">
      <c r="A19" s="4" t="s">
        <v>316</v>
      </c>
      <c r="B19" s="8" t="n">
        <v>5.2</v>
      </c>
      <c r="C19" s="8" t="n">
        <v>4.4</v>
      </c>
    </row>
    <row r="20" spans="1:3">
      <c r="A20" s="4" t="s">
        <v>317</v>
      </c>
      <c r="B20" s="8" t="n">
        <v>0.5</v>
      </c>
      <c r="C20" s="8" t="n">
        <v>0.5</v>
      </c>
    </row>
    <row r="21" spans="1:3">
      <c r="A21" s="4" t="s">
        <v>320</v>
      </c>
    </row>
    <row r="22" spans="1:3">
      <c r="A22" s="3" t="s">
        <v>301</v>
      </c>
    </row>
    <row r="23" spans="1:3">
      <c r="A23" s="4" t="s">
        <v>315</v>
      </c>
      <c r="B23" s="8" t="n">
        <v>4.8</v>
      </c>
      <c r="C23" s="8" t="n">
        <v>5.9</v>
      </c>
    </row>
    <row r="24" spans="1:3">
      <c r="A24" s="4" t="s">
        <v>316</v>
      </c>
      <c r="B24" s="8" t="n">
        <v>7.3</v>
      </c>
      <c r="C24" s="8" t="n">
        <v>7.5</v>
      </c>
    </row>
    <row r="25" spans="1:3">
      <c r="A25" s="4" t="s">
        <v>317</v>
      </c>
      <c r="B25" s="8" t="n">
        <v>0.1</v>
      </c>
      <c r="C25" s="8" t="n">
        <v>0.4</v>
      </c>
    </row>
    <row r="26" spans="1:3">
      <c r="A26" s="4" t="s">
        <v>321</v>
      </c>
    </row>
    <row r="27" spans="1:3">
      <c r="A27" s="3" t="s">
        <v>301</v>
      </c>
    </row>
    <row r="28" spans="1:3">
      <c r="A28" s="4" t="s">
        <v>315</v>
      </c>
      <c r="B28" s="8" t="n">
        <v>4.3</v>
      </c>
      <c r="C28" s="8" t="n">
        <v>1.8</v>
      </c>
    </row>
    <row r="29" spans="1:3">
      <c r="A29" s="4" t="s">
        <v>316</v>
      </c>
      <c r="B29" s="8" t="n">
        <v>2.8</v>
      </c>
      <c r="C29" s="8" t="n">
        <v>2.8</v>
      </c>
    </row>
    <row r="30" spans="1:3">
      <c r="A30" s="4" t="s">
        <v>322</v>
      </c>
    </row>
    <row r="31" spans="1:3">
      <c r="A31" s="3" t="s">
        <v>301</v>
      </c>
    </row>
    <row r="32" spans="1:3">
      <c r="A32" s="4" t="s">
        <v>315</v>
      </c>
      <c r="B32" s="8" t="n">
        <v>0.5</v>
      </c>
      <c r="C32" s="8" t="n">
        <v>0.2</v>
      </c>
    </row>
    <row r="33" spans="1:3">
      <c r="A33" s="4" t="s">
        <v>316</v>
      </c>
      <c r="B33" s="8" t="n">
        <v>0.4</v>
      </c>
      <c r="C33" s="8" t="n">
        <v>0.1</v>
      </c>
    </row>
    <row r="34" spans="1:3">
      <c r="A34" s="4" t="s">
        <v>323</v>
      </c>
    </row>
    <row r="35" spans="1:3">
      <c r="A35" s="3" t="s">
        <v>301</v>
      </c>
    </row>
    <row r="36" spans="1:3">
      <c r="A36" s="4" t="s">
        <v>316</v>
      </c>
      <c r="B36" s="7" t="n">
        <v>0.9</v>
      </c>
      <c r="C36" s="11"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3" t="s">
        <v>301</v>
      </c>
    </row>
    <row r="3" spans="1:3">
      <c r="A3" s="4" t="s">
        <v>325</v>
      </c>
      <c r="B3" s="7" t="n">
        <v>2162.9</v>
      </c>
      <c r="C3" s="7" t="n">
        <v>1994.8</v>
      </c>
    </row>
    <row r="4" spans="1:3">
      <c r="A4" s="4" t="s">
        <v>302</v>
      </c>
    </row>
    <row r="5" spans="1:3">
      <c r="A5" s="3" t="s">
        <v>301</v>
      </c>
    </row>
    <row r="6" spans="1:3">
      <c r="A6" s="4" t="s">
        <v>325</v>
      </c>
      <c r="B6" s="8" t="n">
        <v>1763.7</v>
      </c>
      <c r="C6" s="8" t="n">
        <v>1622.6</v>
      </c>
    </row>
    <row r="7" spans="1:3">
      <c r="A7" s="4" t="s">
        <v>318</v>
      </c>
    </row>
    <row r="8" spans="1:3">
      <c r="A8" s="3" t="s">
        <v>301</v>
      </c>
    </row>
    <row r="9" spans="1:3">
      <c r="A9" s="4" t="s">
        <v>325</v>
      </c>
      <c r="B9" s="8" t="n">
        <v>705.4</v>
      </c>
      <c r="C9" s="8" t="n">
        <v>629.4</v>
      </c>
    </row>
    <row r="10" spans="1:3">
      <c r="A10" s="4" t="s">
        <v>319</v>
      </c>
    </row>
    <row r="11" spans="1:3">
      <c r="A11" s="3" t="s">
        <v>301</v>
      </c>
    </row>
    <row r="12" spans="1:3">
      <c r="A12" s="4" t="s">
        <v>325</v>
      </c>
      <c r="B12" s="8" t="n">
        <v>398.2</v>
      </c>
      <c r="C12" s="8" t="n">
        <v>371.4</v>
      </c>
    </row>
    <row r="13" spans="1:3">
      <c r="A13" s="4" t="s">
        <v>320</v>
      </c>
    </row>
    <row r="14" spans="1:3">
      <c r="A14" s="3" t="s">
        <v>301</v>
      </c>
    </row>
    <row r="15" spans="1:3">
      <c r="A15" s="4" t="s">
        <v>325</v>
      </c>
      <c r="B15" s="8" t="n">
        <v>660.1</v>
      </c>
      <c r="C15" s="8" t="n">
        <v>621.8</v>
      </c>
    </row>
    <row r="16" spans="1:3">
      <c r="A16" s="4" t="s">
        <v>321</v>
      </c>
    </row>
    <row r="17" spans="1:3">
      <c r="A17" s="3" t="s">
        <v>301</v>
      </c>
    </row>
    <row r="18" spans="1:3">
      <c r="A18" s="4" t="s">
        <v>325</v>
      </c>
      <c r="B18" s="5" t="n">
        <v>325</v>
      </c>
      <c r="C18" s="8" t="n">
        <v>321.3</v>
      </c>
    </row>
    <row r="19" spans="1:3">
      <c r="A19" s="4" t="s">
        <v>322</v>
      </c>
    </row>
    <row r="20" spans="1:3">
      <c r="A20" s="3" t="s">
        <v>301</v>
      </c>
    </row>
    <row r="21" spans="1:3">
      <c r="A21" s="4" t="s">
        <v>325</v>
      </c>
      <c r="B21" s="7" t="n">
        <v>74.2</v>
      </c>
      <c r="C21" s="7" t="n">
        <v>5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6</v>
      </c>
      <c r="B1" s="2" t="s">
        <v>1</v>
      </c>
    </row>
    <row r="2" spans="1:3">
      <c r="B2" s="2" t="s">
        <v>2</v>
      </c>
      <c r="C2" s="2" t="s">
        <v>66</v>
      </c>
    </row>
    <row r="3" spans="1:3">
      <c r="A3" s="4" t="s">
        <v>327</v>
      </c>
    </row>
    <row r="4" spans="1:3">
      <c r="A4" s="3" t="s">
        <v>328</v>
      </c>
    </row>
    <row r="5" spans="1:3">
      <c r="A5" s="4" t="s">
        <v>329</v>
      </c>
      <c r="B5" s="7" t="n">
        <v>2.9</v>
      </c>
      <c r="C5" s="7" t="n">
        <v>2.8</v>
      </c>
    </row>
    <row r="6" spans="1:3">
      <c r="A6" s="4" t="s">
        <v>330</v>
      </c>
      <c r="B6" s="8" t="n">
        <v>13.6</v>
      </c>
      <c r="C6" s="8" t="n">
        <v>12.6</v>
      </c>
    </row>
    <row r="7" spans="1:3">
      <c r="A7" s="4" t="s">
        <v>331</v>
      </c>
      <c r="B7" s="8" t="n">
        <v>-15.7</v>
      </c>
      <c r="C7" s="5" t="n">
        <v>-16</v>
      </c>
    </row>
    <row r="8" spans="1:3">
      <c r="A8" s="4" t="s">
        <v>332</v>
      </c>
      <c r="B8" s="8" t="n">
        <v>7.6</v>
      </c>
      <c r="C8" s="8" t="n">
        <v>7.3</v>
      </c>
    </row>
    <row r="9" spans="1:3">
      <c r="A9" s="4" t="s">
        <v>333</v>
      </c>
      <c r="B9" s="8" t="n">
        <v>0.2</v>
      </c>
      <c r="C9" s="5" t="n">
        <v>0</v>
      </c>
    </row>
    <row r="10" spans="1:3">
      <c r="A10" s="4" t="s">
        <v>334</v>
      </c>
      <c r="B10" s="8" t="n">
        <v>0.3</v>
      </c>
      <c r="C10" s="8" t="n">
        <v>0.8</v>
      </c>
    </row>
    <row r="11" spans="1:3">
      <c r="A11" s="4" t="s">
        <v>335</v>
      </c>
      <c r="B11" s="8" t="n">
        <v>8.9</v>
      </c>
      <c r="C11" s="8" t="n">
        <v>7.5</v>
      </c>
    </row>
    <row r="12" spans="1:3">
      <c r="A12" s="4" t="s">
        <v>336</v>
      </c>
    </row>
    <row r="13" spans="1:3">
      <c r="A13" s="3" t="s">
        <v>328</v>
      </c>
    </row>
    <row r="14" spans="1:3">
      <c r="A14" s="4" t="s">
        <v>329</v>
      </c>
      <c r="B14" s="5" t="n">
        <v>0</v>
      </c>
      <c r="C14" s="5" t="n">
        <v>0</v>
      </c>
    </row>
    <row r="15" spans="1:3">
      <c r="A15" s="4" t="s">
        <v>330</v>
      </c>
      <c r="B15" s="8" t="n">
        <v>8.800000000000001</v>
      </c>
      <c r="C15" s="8" t="n">
        <v>9.199999999999999</v>
      </c>
    </row>
    <row r="16" spans="1:3">
      <c r="A16" s="4" t="s">
        <v>331</v>
      </c>
      <c r="B16" s="8" t="n">
        <v>-13.3</v>
      </c>
      <c r="C16" s="8" t="n">
        <v>-13.7</v>
      </c>
    </row>
    <row r="17" spans="1:3">
      <c r="A17" s="4" t="s">
        <v>332</v>
      </c>
      <c r="B17" s="8" t="n">
        <v>6.3</v>
      </c>
      <c r="C17" s="8" t="n">
        <v>6.1</v>
      </c>
    </row>
    <row r="18" spans="1:3">
      <c r="A18" s="4" t="s">
        <v>333</v>
      </c>
      <c r="B18" s="5" t="n">
        <v>0</v>
      </c>
      <c r="C18" s="5" t="n">
        <v>0</v>
      </c>
    </row>
    <row r="19" spans="1:3">
      <c r="A19" s="4" t="s">
        <v>334</v>
      </c>
      <c r="B19" s="5" t="n">
        <v>0</v>
      </c>
      <c r="C19" s="5" t="n">
        <v>0</v>
      </c>
    </row>
    <row r="20" spans="1:3">
      <c r="A20" s="4" t="s">
        <v>335</v>
      </c>
      <c r="B20" s="8" t="n">
        <v>1.8</v>
      </c>
      <c r="C20" s="8" t="n">
        <v>1.6</v>
      </c>
    </row>
    <row r="21" spans="1:3">
      <c r="A21" s="4" t="s">
        <v>337</v>
      </c>
    </row>
    <row r="22" spans="1:3">
      <c r="A22" s="3" t="s">
        <v>328</v>
      </c>
    </row>
    <row r="23" spans="1:3">
      <c r="A23" s="4" t="s">
        <v>329</v>
      </c>
      <c r="B23" s="8" t="n">
        <v>2.9</v>
      </c>
      <c r="C23" s="8" t="n">
        <v>2.8</v>
      </c>
    </row>
    <row r="24" spans="1:3">
      <c r="A24" s="4" t="s">
        <v>330</v>
      </c>
      <c r="B24" s="8" t="n">
        <v>4.8</v>
      </c>
      <c r="C24" s="8" t="n">
        <v>3.4</v>
      </c>
    </row>
    <row r="25" spans="1:3">
      <c r="A25" s="4" t="s">
        <v>331</v>
      </c>
      <c r="B25" s="8" t="n">
        <v>-2.4</v>
      </c>
      <c r="C25" s="8" t="n">
        <v>-2.3</v>
      </c>
    </row>
    <row r="26" spans="1:3">
      <c r="A26" s="4" t="s">
        <v>332</v>
      </c>
      <c r="B26" s="8" t="n">
        <v>1.3</v>
      </c>
      <c r="C26" s="8" t="n">
        <v>1.2</v>
      </c>
    </row>
    <row r="27" spans="1:3">
      <c r="A27" s="4" t="s">
        <v>333</v>
      </c>
      <c r="B27" s="8" t="n">
        <v>0.2</v>
      </c>
      <c r="C27" s="5" t="n">
        <v>0</v>
      </c>
    </row>
    <row r="28" spans="1:3">
      <c r="A28" s="4" t="s">
        <v>334</v>
      </c>
      <c r="B28" s="8" t="n">
        <v>0.3</v>
      </c>
      <c r="C28" s="8" t="n">
        <v>0.8</v>
      </c>
    </row>
    <row r="29" spans="1:3">
      <c r="A29" s="4" t="s">
        <v>335</v>
      </c>
      <c r="B29" s="8" t="n">
        <v>7.1</v>
      </c>
      <c r="C29" s="8" t="n">
        <v>5.9</v>
      </c>
    </row>
    <row r="30" spans="1:3">
      <c r="A30" s="4" t="s">
        <v>338</v>
      </c>
    </row>
    <row r="31" spans="1:3">
      <c r="A31" s="3" t="s">
        <v>328</v>
      </c>
    </row>
    <row r="32" spans="1:3">
      <c r="A32" s="4" t="s">
        <v>330</v>
      </c>
      <c r="B32" s="8" t="n">
        <v>5.1</v>
      </c>
      <c r="C32" s="8" t="n">
        <v>5.2</v>
      </c>
    </row>
    <row r="33" spans="1:3">
      <c r="A33" s="4" t="s">
        <v>331</v>
      </c>
      <c r="B33" s="8" t="n">
        <v>-4.2</v>
      </c>
      <c r="C33" s="8" t="n">
        <v>-4.4</v>
      </c>
    </row>
    <row r="34" spans="1:3">
      <c r="A34" s="4" t="s">
        <v>332</v>
      </c>
      <c r="B34" s="8" t="n">
        <v>5.3</v>
      </c>
      <c r="C34" s="8" t="n">
        <v>4.8</v>
      </c>
    </row>
    <row r="35" spans="1:3">
      <c r="A35" s="4" t="s">
        <v>333</v>
      </c>
      <c r="B35" s="8" t="n">
        <v>-0.6</v>
      </c>
      <c r="C35" s="8" t="n">
        <v>-0.6</v>
      </c>
    </row>
    <row r="36" spans="1:3">
      <c r="A36" s="4" t="s">
        <v>335</v>
      </c>
      <c r="B36" s="8" t="n">
        <v>5.6</v>
      </c>
      <c r="C36" s="5" t="n">
        <v>5</v>
      </c>
    </row>
    <row r="37" spans="1:3">
      <c r="A37" s="4" t="s">
        <v>339</v>
      </c>
    </row>
    <row r="38" spans="1:3">
      <c r="A38" s="3" t="s">
        <v>328</v>
      </c>
    </row>
    <row r="39" spans="1:3">
      <c r="A39" s="4" t="s">
        <v>330</v>
      </c>
      <c r="B39" s="8" t="n">
        <v>4.4</v>
      </c>
      <c r="C39" s="8" t="n">
        <v>4.6</v>
      </c>
    </row>
    <row r="40" spans="1:3">
      <c r="A40" s="4" t="s">
        <v>331</v>
      </c>
      <c r="B40" s="8" t="n">
        <v>-4.2</v>
      </c>
      <c r="C40" s="8" t="n">
        <v>-4.4</v>
      </c>
    </row>
    <row r="41" spans="1:3">
      <c r="A41" s="4" t="s">
        <v>332</v>
      </c>
      <c r="B41" s="8" t="n">
        <v>4.4</v>
      </c>
      <c r="C41" s="8" t="n">
        <v>4.3</v>
      </c>
    </row>
    <row r="42" spans="1:3">
      <c r="A42" s="4" t="s">
        <v>333</v>
      </c>
      <c r="B42" s="8" t="n">
        <v>-1.1</v>
      </c>
      <c r="C42" s="8" t="n">
        <v>-1.1</v>
      </c>
    </row>
    <row r="43" spans="1:3">
      <c r="A43" s="4" t="s">
        <v>335</v>
      </c>
      <c r="B43" s="8" t="n">
        <v>3.5</v>
      </c>
      <c r="C43" s="8" t="n">
        <v>3.4</v>
      </c>
    </row>
    <row r="44" spans="1:3">
      <c r="A44" s="4" t="s">
        <v>340</v>
      </c>
    </row>
    <row r="45" spans="1:3">
      <c r="A45" s="3" t="s">
        <v>328</v>
      </c>
    </row>
    <row r="46" spans="1:3">
      <c r="A46" s="4" t="s">
        <v>330</v>
      </c>
      <c r="B46" s="8" t="n">
        <v>0.7</v>
      </c>
      <c r="C46" s="8" t="n">
        <v>0.6</v>
      </c>
    </row>
    <row r="47" spans="1:3">
      <c r="A47" s="4" t="s">
        <v>331</v>
      </c>
      <c r="B47" s="5" t="n">
        <v>0</v>
      </c>
      <c r="C47" s="5" t="n">
        <v>0</v>
      </c>
    </row>
    <row r="48" spans="1:3">
      <c r="A48" s="4" t="s">
        <v>332</v>
      </c>
      <c r="B48" s="8" t="n">
        <v>0.9</v>
      </c>
      <c r="C48" s="8" t="n">
        <v>0.5</v>
      </c>
    </row>
    <row r="49" spans="1:3">
      <c r="A49" s="4" t="s">
        <v>333</v>
      </c>
      <c r="B49" s="8" t="n">
        <v>0.5</v>
      </c>
      <c r="C49" s="8" t="n">
        <v>0.5</v>
      </c>
    </row>
    <row r="50" spans="1:3">
      <c r="A50" s="4" t="s">
        <v>335</v>
      </c>
      <c r="B50" s="7" t="n">
        <v>2.1</v>
      </c>
      <c r="C50" s="7" t="n">
        <v>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6</v>
      </c>
    </row>
    <row r="3" spans="1:3">
      <c r="A3" s="3" t="s">
        <v>189</v>
      </c>
    </row>
    <row r="4" spans="1:3">
      <c r="A4" s="4" t="s">
        <v>342</v>
      </c>
      <c r="B4" s="7" t="n">
        <v>14.4</v>
      </c>
      <c r="C4" s="7" t="n">
        <v>9.4</v>
      </c>
    </row>
    <row r="5" spans="1:3">
      <c r="A5" s="4" t="s">
        <v>343</v>
      </c>
      <c r="B5" s="4" t="s">
        <v>344</v>
      </c>
      <c r="C5" s="4" t="s">
        <v>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6</v>
      </c>
    </row>
    <row r="3" spans="1:3">
      <c r="A3" s="3" t="s">
        <v>189</v>
      </c>
    </row>
    <row r="4" spans="1:3">
      <c r="A4" s="4" t="s">
        <v>347</v>
      </c>
      <c r="B4" s="4" t="s">
        <v>348</v>
      </c>
      <c r="C4" s="4" t="s">
        <v>348</v>
      </c>
    </row>
    <row r="5" spans="1:3">
      <c r="A5" s="4" t="s">
        <v>349</v>
      </c>
      <c r="B5" s="4" t="s">
        <v>350</v>
      </c>
      <c r="C5" s="4" t="s">
        <v>3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81</v>
      </c>
      <c r="B4" s="7" t="n">
        <v>40.5</v>
      </c>
      <c r="C4" s="7" t="n">
        <v>-0.5</v>
      </c>
    </row>
    <row r="5" spans="1:3">
      <c r="A5" s="3" t="s">
        <v>100</v>
      </c>
    </row>
    <row r="6" spans="1:3">
      <c r="A6" s="4" t="s">
        <v>101</v>
      </c>
      <c r="B6" s="8" t="n">
        <v>11.8</v>
      </c>
      <c r="C6" s="8" t="n">
        <v>11.7</v>
      </c>
    </row>
    <row r="7" spans="1:3">
      <c r="A7" s="4" t="s">
        <v>102</v>
      </c>
      <c r="B7" s="8" t="n">
        <v>-0.5</v>
      </c>
      <c r="C7" s="8" t="n">
        <v>-0.4</v>
      </c>
    </row>
    <row r="8" spans="1:3">
      <c r="A8" s="4" t="s">
        <v>103</v>
      </c>
      <c r="B8" s="8" t="n">
        <v>11.3</v>
      </c>
      <c r="C8" s="8" t="n">
        <v>11.3</v>
      </c>
    </row>
    <row r="9" spans="1:3">
      <c r="A9" s="4" t="s">
        <v>104</v>
      </c>
      <c r="B9" s="8" t="n">
        <v>27.2</v>
      </c>
      <c r="C9" s="8" t="n">
        <v>17.8</v>
      </c>
    </row>
    <row r="10" spans="1:3">
      <c r="A10" s="4" t="s">
        <v>105</v>
      </c>
      <c r="B10" s="8" t="n">
        <v>0.2</v>
      </c>
      <c r="C10" s="8" t="n">
        <v>0.2</v>
      </c>
    </row>
    <row r="11" spans="1:3">
      <c r="A11" s="4" t="s">
        <v>106</v>
      </c>
      <c r="B11" s="5" t="n">
        <v>0</v>
      </c>
      <c r="C11" s="8" t="n">
        <v>-0.3</v>
      </c>
    </row>
    <row r="12" spans="1:3">
      <c r="A12" s="4" t="s">
        <v>107</v>
      </c>
      <c r="B12" s="8" t="n">
        <v>38.7</v>
      </c>
      <c r="C12" s="5" t="n">
        <v>29</v>
      </c>
    </row>
    <row r="13" spans="1:3">
      <c r="A13" s="4" t="s">
        <v>78</v>
      </c>
      <c r="B13" s="8" t="n">
        <v>4.4</v>
      </c>
      <c r="C13" s="8" t="n">
        <v>3.8</v>
      </c>
    </row>
    <row r="14" spans="1:3">
      <c r="A14" s="4" t="s">
        <v>108</v>
      </c>
      <c r="B14" s="8" t="n">
        <v>34.3</v>
      </c>
      <c r="C14" s="8" t="n">
        <v>25.2</v>
      </c>
    </row>
    <row r="15" spans="1:3">
      <c r="A15" s="4" t="s">
        <v>109</v>
      </c>
      <c r="B15" s="8" t="n">
        <v>74.8</v>
      </c>
      <c r="C15" s="8" t="n">
        <v>24.7</v>
      </c>
    </row>
    <row r="16" spans="1:3">
      <c r="A16" s="4" t="s">
        <v>110</v>
      </c>
      <c r="B16" s="8" t="n">
        <v>6.9</v>
      </c>
      <c r="C16" s="8" t="n">
        <v>3.4</v>
      </c>
    </row>
    <row r="17" spans="1:3">
      <c r="A17" s="4" t="s">
        <v>111</v>
      </c>
      <c r="B17" s="7" t="n">
        <v>67.90000000000001</v>
      </c>
      <c r="C17" s="7" t="n">
        <v>2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6</v>
      </c>
    </row>
    <row r="3" spans="1:3">
      <c r="A3" s="3" t="s">
        <v>353</v>
      </c>
    </row>
    <row r="4" spans="1:3">
      <c r="A4" s="4" t="s">
        <v>354</v>
      </c>
      <c r="B4" s="7" t="n">
        <v>25.7</v>
      </c>
      <c r="C4" s="7" t="n">
        <v>15.9</v>
      </c>
    </row>
    <row r="5" spans="1:3">
      <c r="A5" s="4" t="s">
        <v>355</v>
      </c>
      <c r="B5" s="8" t="n">
        <v>0.1</v>
      </c>
      <c r="C5" s="8" t="n">
        <v>0.4</v>
      </c>
    </row>
    <row r="6" spans="1:3">
      <c r="A6" s="4" t="s">
        <v>356</v>
      </c>
      <c r="B6" s="5" t="n">
        <v>13</v>
      </c>
      <c r="C6" s="8" t="n">
        <v>13.1</v>
      </c>
    </row>
    <row r="7" spans="1:3">
      <c r="A7" s="4" t="s">
        <v>357</v>
      </c>
      <c r="B7" s="8" t="n">
        <v>-4.5</v>
      </c>
      <c r="C7" s="8" t="n">
        <v>-4.2</v>
      </c>
    </row>
    <row r="8" spans="1:3">
      <c r="A8" s="4" t="s">
        <v>108</v>
      </c>
      <c r="B8" s="8" t="n">
        <v>34.3</v>
      </c>
      <c r="C8" s="8" t="n">
        <v>25.2</v>
      </c>
    </row>
    <row r="9" spans="1:3">
      <c r="A9" s="4" t="s">
        <v>70</v>
      </c>
      <c r="B9" s="8" t="n">
        <v>610.3</v>
      </c>
      <c r="C9" s="8" t="n">
        <v>588.9</v>
      </c>
    </row>
    <row r="10" spans="1:3">
      <c r="A10" s="4" t="s">
        <v>71</v>
      </c>
      <c r="B10" s="8" t="n">
        <v>107.1</v>
      </c>
      <c r="C10" s="8" t="n">
        <v>108.7</v>
      </c>
    </row>
    <row r="11" spans="1:3">
      <c r="A11" s="4" t="s">
        <v>76</v>
      </c>
      <c r="B11" s="8" t="n">
        <v>-11.2</v>
      </c>
      <c r="C11" s="8" t="n">
        <v>-9.699999999999999</v>
      </c>
    </row>
    <row r="12" spans="1:3">
      <c r="A12" s="4" t="s">
        <v>358</v>
      </c>
      <c r="B12" s="8" t="n">
        <v>-0.1</v>
      </c>
      <c r="C12" s="8" t="n">
        <v>-0.7</v>
      </c>
    </row>
    <row r="13" spans="1:3">
      <c r="A13" s="4" t="s">
        <v>359</v>
      </c>
    </row>
    <row r="14" spans="1:3">
      <c r="A14" s="3" t="s">
        <v>353</v>
      </c>
    </row>
    <row r="15" spans="1:3">
      <c r="A15" s="4" t="s">
        <v>354</v>
      </c>
      <c r="B15" s="8" t="n">
        <v>-1.5</v>
      </c>
      <c r="C15" s="8" t="n">
        <v>-1.1</v>
      </c>
    </row>
    <row r="16" spans="1:3">
      <c r="A16" s="4" t="s">
        <v>355</v>
      </c>
      <c r="B16" s="8" t="n">
        <v>0.2</v>
      </c>
      <c r="C16" s="8" t="n">
        <v>0.3</v>
      </c>
    </row>
    <row r="17" spans="1:3">
      <c r="A17" s="4" t="s">
        <v>356</v>
      </c>
      <c r="B17" s="8" t="n">
        <v>12.6</v>
      </c>
      <c r="C17" s="8" t="n">
        <v>12.3</v>
      </c>
    </row>
    <row r="18" spans="1:3">
      <c r="A18" s="4" t="s">
        <v>357</v>
      </c>
      <c r="B18" s="8" t="n">
        <v>-4.5</v>
      </c>
      <c r="C18" s="8" t="n">
        <v>-4.2</v>
      </c>
    </row>
    <row r="19" spans="1:3">
      <c r="A19" s="4" t="s">
        <v>108</v>
      </c>
      <c r="B19" s="8" t="n">
        <v>6.8</v>
      </c>
      <c r="C19" s="8" t="n">
        <v>7.3</v>
      </c>
    </row>
    <row r="20" spans="1:3">
      <c r="A20" s="4" t="s">
        <v>360</v>
      </c>
    </row>
    <row r="21" spans="1:3">
      <c r="A21" s="3" t="s">
        <v>353</v>
      </c>
    </row>
    <row r="22" spans="1:3">
      <c r="A22" s="4" t="s">
        <v>354</v>
      </c>
      <c r="B22" s="8" t="n">
        <v>26.3</v>
      </c>
      <c r="C22" s="8" t="n">
        <v>17.1</v>
      </c>
    </row>
    <row r="23" spans="1:3">
      <c r="A23" s="4" t="s">
        <v>355</v>
      </c>
      <c r="B23" s="5" t="n">
        <v>0</v>
      </c>
      <c r="C23" s="5" t="n">
        <v>0</v>
      </c>
    </row>
    <row r="24" spans="1:3">
      <c r="A24" s="4" t="s">
        <v>356</v>
      </c>
      <c r="B24" s="5" t="n">
        <v>0</v>
      </c>
      <c r="C24" s="5" t="n">
        <v>0</v>
      </c>
    </row>
    <row r="25" spans="1:3">
      <c r="A25" s="4" t="s">
        <v>357</v>
      </c>
      <c r="B25" s="5" t="n">
        <v>0</v>
      </c>
      <c r="C25" s="5" t="n">
        <v>0</v>
      </c>
    </row>
    <row r="26" spans="1:3">
      <c r="A26" s="4" t="s">
        <v>108</v>
      </c>
      <c r="B26" s="8" t="n">
        <v>26.3</v>
      </c>
      <c r="C26" s="8" t="n">
        <v>17.1</v>
      </c>
    </row>
    <row r="27" spans="1:3">
      <c r="A27" s="4" t="s">
        <v>361</v>
      </c>
    </row>
    <row r="28" spans="1:3">
      <c r="A28" s="3" t="s">
        <v>353</v>
      </c>
    </row>
    <row r="29" spans="1:3">
      <c r="A29" s="4" t="s">
        <v>354</v>
      </c>
      <c r="B29" s="8" t="n">
        <v>0.2</v>
      </c>
      <c r="C29" s="8" t="n">
        <v>0.2</v>
      </c>
    </row>
    <row r="30" spans="1:3">
      <c r="A30" s="4" t="s">
        <v>355</v>
      </c>
      <c r="B30" s="8" t="n">
        <v>-0.1</v>
      </c>
      <c r="C30" s="5" t="n">
        <v>0</v>
      </c>
    </row>
    <row r="31" spans="1:3">
      <c r="A31" s="4" t="s">
        <v>356</v>
      </c>
      <c r="B31" s="5" t="n">
        <v>0</v>
      </c>
      <c r="C31" s="5" t="n">
        <v>0</v>
      </c>
    </row>
    <row r="32" spans="1:3">
      <c r="A32" s="4" t="s">
        <v>357</v>
      </c>
      <c r="B32" s="5" t="n">
        <v>0</v>
      </c>
      <c r="C32" s="5" t="n">
        <v>0</v>
      </c>
    </row>
    <row r="33" spans="1:3">
      <c r="A33" s="4" t="s">
        <v>108</v>
      </c>
      <c r="B33" s="8" t="n">
        <v>0.1</v>
      </c>
      <c r="C33" s="8" t="n">
        <v>0.2</v>
      </c>
    </row>
    <row r="34" spans="1:3">
      <c r="A34" s="4" t="s">
        <v>362</v>
      </c>
    </row>
    <row r="35" spans="1:3">
      <c r="A35" s="3" t="s">
        <v>353</v>
      </c>
    </row>
    <row r="36" spans="1:3">
      <c r="A36" s="4" t="s">
        <v>354</v>
      </c>
      <c r="B36" s="8" t="n">
        <v>-0.2</v>
      </c>
      <c r="C36" s="5" t="n">
        <v>-1</v>
      </c>
    </row>
    <row r="37" spans="1:3">
      <c r="A37" s="4" t="s">
        <v>355</v>
      </c>
      <c r="B37" s="5" t="n">
        <v>0</v>
      </c>
      <c r="C37" s="8" t="n">
        <v>0.1</v>
      </c>
    </row>
    <row r="38" spans="1:3">
      <c r="A38" s="4" t="s">
        <v>356</v>
      </c>
      <c r="B38" s="8" t="n">
        <v>0.2</v>
      </c>
      <c r="C38" s="8" t="n">
        <v>0.7</v>
      </c>
    </row>
    <row r="39" spans="1:3">
      <c r="A39" s="4" t="s">
        <v>357</v>
      </c>
      <c r="B39" s="5" t="n">
        <v>0</v>
      </c>
      <c r="C39" s="5" t="n">
        <v>0</v>
      </c>
    </row>
    <row r="40" spans="1:3">
      <c r="A40" s="4" t="s">
        <v>108</v>
      </c>
      <c r="B40" s="5" t="n">
        <v>0</v>
      </c>
      <c r="C40" s="8" t="n">
        <v>-0.2</v>
      </c>
    </row>
    <row r="41" spans="1:3">
      <c r="A41" s="4" t="s">
        <v>363</v>
      </c>
    </row>
    <row r="42" spans="1:3">
      <c r="A42" s="3" t="s">
        <v>353</v>
      </c>
    </row>
    <row r="43" spans="1:3">
      <c r="A43" s="4" t="s">
        <v>76</v>
      </c>
      <c r="B43" s="5" t="n">
        <v>0</v>
      </c>
      <c r="C43" s="8" t="n">
        <v>-0.1</v>
      </c>
    </row>
    <row r="44" spans="1:3">
      <c r="A44" s="4" t="s">
        <v>358</v>
      </c>
      <c r="B44" s="8" t="n">
        <v>-0.2</v>
      </c>
      <c r="C44" s="8" t="n">
        <v>0.6</v>
      </c>
    </row>
    <row r="45" spans="1:3">
      <c r="A45" s="4" t="s">
        <v>364</v>
      </c>
    </row>
    <row r="46" spans="1:3">
      <c r="A46" s="3" t="s">
        <v>353</v>
      </c>
    </row>
    <row r="47" spans="1:3">
      <c r="A47" s="4" t="s">
        <v>354</v>
      </c>
      <c r="B47" s="8" t="n">
        <v>24.8</v>
      </c>
      <c r="C47" s="8" t="n">
        <v>15.2</v>
      </c>
    </row>
    <row r="48" spans="1:3">
      <c r="A48" s="4" t="s">
        <v>355</v>
      </c>
      <c r="B48" s="8" t="n">
        <v>0.1</v>
      </c>
      <c r="C48" s="8" t="n">
        <v>0.4</v>
      </c>
    </row>
    <row r="49" spans="1:3">
      <c r="A49" s="4" t="s">
        <v>356</v>
      </c>
      <c r="B49" s="8" t="n">
        <v>12.8</v>
      </c>
      <c r="C49" s="5" t="n">
        <v>13</v>
      </c>
    </row>
    <row r="50" spans="1:3">
      <c r="A50" s="4" t="s">
        <v>357</v>
      </c>
      <c r="B50" s="8" t="n">
        <v>-4.5</v>
      </c>
      <c r="C50" s="8" t="n">
        <v>-4.2</v>
      </c>
    </row>
    <row r="51" spans="1:3">
      <c r="A51" s="4" t="s">
        <v>108</v>
      </c>
      <c r="B51" s="8" t="n">
        <v>33.2</v>
      </c>
      <c r="C51" s="8" t="n">
        <v>24.4</v>
      </c>
    </row>
    <row r="52" spans="1:3">
      <c r="A52" s="4" t="s">
        <v>365</v>
      </c>
    </row>
    <row r="53" spans="1:3">
      <c r="A53" s="3" t="s">
        <v>353</v>
      </c>
    </row>
    <row r="54" spans="1:3">
      <c r="A54" s="4" t="s">
        <v>354</v>
      </c>
      <c r="B54" s="5" t="n">
        <v>0</v>
      </c>
      <c r="C54" s="5" t="n">
        <v>0</v>
      </c>
    </row>
    <row r="55" spans="1:3">
      <c r="A55" s="4" t="s">
        <v>355</v>
      </c>
      <c r="B55" s="5" t="n">
        <v>0</v>
      </c>
      <c r="C55" s="5" t="n">
        <v>0</v>
      </c>
    </row>
    <row r="56" spans="1:3">
      <c r="A56" s="4" t="s">
        <v>356</v>
      </c>
      <c r="B56" s="8" t="n">
        <v>0.2</v>
      </c>
      <c r="C56" s="8" t="n">
        <v>0.1</v>
      </c>
    </row>
    <row r="57" spans="1:3">
      <c r="A57" s="4" t="s">
        <v>357</v>
      </c>
      <c r="B57" s="5" t="n">
        <v>0</v>
      </c>
      <c r="C57" s="5" t="n">
        <v>0</v>
      </c>
    </row>
    <row r="58" spans="1:3">
      <c r="A58" s="4" t="s">
        <v>108</v>
      </c>
      <c r="B58" s="8" t="n">
        <v>0.2</v>
      </c>
      <c r="C58" s="8" t="n">
        <v>0.1</v>
      </c>
    </row>
    <row r="59" spans="1:3">
      <c r="A59" s="4" t="s">
        <v>366</v>
      </c>
    </row>
    <row r="60" spans="1:3">
      <c r="A60" s="3" t="s">
        <v>353</v>
      </c>
    </row>
    <row r="61" spans="1:3">
      <c r="A61" s="4" t="s">
        <v>354</v>
      </c>
      <c r="B61" s="8" t="n">
        <v>0.9</v>
      </c>
      <c r="C61" s="8" t="n">
        <v>0.7</v>
      </c>
    </row>
    <row r="62" spans="1:3">
      <c r="A62" s="4" t="s">
        <v>355</v>
      </c>
      <c r="B62" s="5" t="n">
        <v>0</v>
      </c>
      <c r="C62" s="5" t="n">
        <v>0</v>
      </c>
    </row>
    <row r="63" spans="1:3">
      <c r="A63" s="4" t="s">
        <v>356</v>
      </c>
      <c r="B63" s="5" t="n">
        <v>0</v>
      </c>
      <c r="C63" s="5" t="n">
        <v>0</v>
      </c>
    </row>
    <row r="64" spans="1:3">
      <c r="A64" s="4" t="s">
        <v>357</v>
      </c>
      <c r="B64" s="5" t="n">
        <v>0</v>
      </c>
      <c r="C64" s="5" t="n">
        <v>0</v>
      </c>
    </row>
    <row r="65" spans="1:3">
      <c r="A65" s="4" t="s">
        <v>108</v>
      </c>
      <c r="B65" s="8" t="n">
        <v>0.9</v>
      </c>
      <c r="C65" s="8" t="n">
        <v>0.7</v>
      </c>
    </row>
    <row r="66" spans="1:3">
      <c r="A66" s="4" t="s">
        <v>367</v>
      </c>
    </row>
    <row r="67" spans="1:3">
      <c r="A67" s="3" t="s">
        <v>353</v>
      </c>
    </row>
    <row r="68" spans="1:3">
      <c r="A68" s="4" t="s">
        <v>354</v>
      </c>
      <c r="B68" s="8" t="n">
        <v>0.9</v>
      </c>
      <c r="C68" s="8" t="n">
        <v>0.7</v>
      </c>
    </row>
    <row r="69" spans="1:3">
      <c r="A69" s="4" t="s">
        <v>355</v>
      </c>
      <c r="B69" s="5" t="n">
        <v>0</v>
      </c>
      <c r="C69" s="5" t="n">
        <v>0</v>
      </c>
    </row>
    <row r="70" spans="1:3">
      <c r="A70" s="4" t="s">
        <v>356</v>
      </c>
      <c r="B70" s="8" t="n">
        <v>0.2</v>
      </c>
      <c r="C70" s="8" t="n">
        <v>0.1</v>
      </c>
    </row>
    <row r="71" spans="1:3">
      <c r="A71" s="4" t="s">
        <v>357</v>
      </c>
      <c r="B71" s="5" t="n">
        <v>0</v>
      </c>
      <c r="C71" s="5" t="n">
        <v>0</v>
      </c>
    </row>
    <row r="72" spans="1:3">
      <c r="A72" s="4" t="s">
        <v>108</v>
      </c>
      <c r="B72" s="8" t="n">
        <v>1.1</v>
      </c>
      <c r="C72" s="8" t="n">
        <v>0.8</v>
      </c>
    </row>
    <row r="73" spans="1:3">
      <c r="A73" s="4" t="s">
        <v>368</v>
      </c>
    </row>
    <row r="74" spans="1:3">
      <c r="A74" s="3" t="s">
        <v>353</v>
      </c>
    </row>
    <row r="75" spans="1:3">
      <c r="A75" s="4" t="s">
        <v>354</v>
      </c>
      <c r="B75" s="8" t="n">
        <v>-1.5</v>
      </c>
      <c r="C75" s="8" t="n">
        <v>-1.1</v>
      </c>
    </row>
    <row r="76" spans="1:3">
      <c r="A76" s="4" t="s">
        <v>355</v>
      </c>
      <c r="B76" s="8" t="n">
        <v>0.2</v>
      </c>
      <c r="C76" s="8" t="n">
        <v>0.3</v>
      </c>
    </row>
    <row r="77" spans="1:3">
      <c r="A77" s="4" t="s">
        <v>356</v>
      </c>
      <c r="B77" s="8" t="n">
        <v>12.8</v>
      </c>
      <c r="C77" s="8" t="n">
        <v>12.4</v>
      </c>
    </row>
    <row r="78" spans="1:3">
      <c r="A78" s="4" t="s">
        <v>357</v>
      </c>
      <c r="B78" s="8" t="n">
        <v>-4.5</v>
      </c>
      <c r="C78" s="8" t="n">
        <v>-4.2</v>
      </c>
    </row>
    <row r="79" spans="1:3">
      <c r="A79" s="4" t="s">
        <v>108</v>
      </c>
      <c r="B79" s="5" t="n">
        <v>7</v>
      </c>
      <c r="C79" s="8" t="n">
        <v>7.4</v>
      </c>
    </row>
    <row r="80" spans="1:3">
      <c r="A80" s="4" t="s">
        <v>369</v>
      </c>
    </row>
    <row r="81" spans="1:3">
      <c r="A81" s="3" t="s">
        <v>353</v>
      </c>
    </row>
    <row r="82" spans="1:3">
      <c r="A82" s="4" t="s">
        <v>70</v>
      </c>
      <c r="B82" s="8" t="n">
        <v>2.3</v>
      </c>
      <c r="C82" s="8" t="n">
        <v>2.3</v>
      </c>
    </row>
    <row r="83" spans="1:3">
      <c r="A83" s="4" t="s">
        <v>71</v>
      </c>
      <c r="B83" s="8" t="n">
        <v>0.6</v>
      </c>
      <c r="C83" s="8" t="n">
        <v>0.5</v>
      </c>
    </row>
    <row r="84" spans="1:3">
      <c r="A84" s="4" t="s">
        <v>76</v>
      </c>
      <c r="B84" s="8" t="n">
        <v>11.6</v>
      </c>
      <c r="C84" s="8" t="n">
        <v>9.699999999999999</v>
      </c>
    </row>
    <row r="85" spans="1:3">
      <c r="A85" s="4" t="s">
        <v>104</v>
      </c>
    </row>
    <row r="86" spans="1:3">
      <c r="A86" s="3" t="s">
        <v>353</v>
      </c>
    </row>
    <row r="87" spans="1:3">
      <c r="A87" s="4" t="s">
        <v>354</v>
      </c>
      <c r="B87" s="8" t="n">
        <v>27.2</v>
      </c>
      <c r="C87" s="8" t="n">
        <v>17.8</v>
      </c>
    </row>
    <row r="88" spans="1:3">
      <c r="A88" s="4" t="s">
        <v>355</v>
      </c>
      <c r="B88" s="5" t="n">
        <v>0</v>
      </c>
      <c r="C88" s="5" t="n">
        <v>0</v>
      </c>
    </row>
    <row r="89" spans="1:3">
      <c r="A89" s="4" t="s">
        <v>356</v>
      </c>
      <c r="B89" s="5" t="n">
        <v>0</v>
      </c>
      <c r="C89" s="5" t="n">
        <v>0</v>
      </c>
    </row>
    <row r="90" spans="1:3">
      <c r="A90" s="4" t="s">
        <v>357</v>
      </c>
      <c r="B90" s="5" t="n">
        <v>0</v>
      </c>
      <c r="C90" s="5" t="n">
        <v>0</v>
      </c>
    </row>
    <row r="91" spans="1:3">
      <c r="A91" s="4" t="s">
        <v>108</v>
      </c>
      <c r="B91" s="8" t="n">
        <v>27.2</v>
      </c>
      <c r="C91" s="8" t="n">
        <v>17.8</v>
      </c>
    </row>
    <row r="92" spans="1:3">
      <c r="A92" s="4" t="s">
        <v>370</v>
      </c>
    </row>
    <row r="93" spans="1:3">
      <c r="A93" s="3" t="s">
        <v>353</v>
      </c>
    </row>
    <row r="94" spans="1:3">
      <c r="A94" s="4" t="s">
        <v>354</v>
      </c>
      <c r="B94" s="8" t="n">
        <v>0.2</v>
      </c>
      <c r="C94" s="8" t="n">
        <v>0.2</v>
      </c>
    </row>
    <row r="95" spans="1:3">
      <c r="A95" s="4" t="s">
        <v>355</v>
      </c>
      <c r="B95" s="8" t="n">
        <v>-0.1</v>
      </c>
      <c r="C95" s="5" t="n">
        <v>0</v>
      </c>
    </row>
    <row r="96" spans="1:3">
      <c r="A96" s="4" t="s">
        <v>356</v>
      </c>
      <c r="B96" s="5" t="n">
        <v>0</v>
      </c>
      <c r="C96" s="5" t="n">
        <v>0</v>
      </c>
    </row>
    <row r="97" spans="1:3">
      <c r="A97" s="4" t="s">
        <v>357</v>
      </c>
      <c r="B97" s="5" t="n">
        <v>0</v>
      </c>
      <c r="C97" s="5" t="n">
        <v>0</v>
      </c>
    </row>
    <row r="98" spans="1:3">
      <c r="A98" s="4" t="s">
        <v>108</v>
      </c>
      <c r="B98" s="8" t="n">
        <v>0.1</v>
      </c>
      <c r="C98" s="8" t="n">
        <v>0.2</v>
      </c>
    </row>
    <row r="99" spans="1:3">
      <c r="A99" s="4" t="s">
        <v>371</v>
      </c>
    </row>
    <row r="100" spans="1:3">
      <c r="A100" s="3" t="s">
        <v>353</v>
      </c>
    </row>
    <row r="101" spans="1:3">
      <c r="A101" s="4" t="s">
        <v>354</v>
      </c>
      <c r="B101" s="8" t="n">
        <v>-0.2</v>
      </c>
      <c r="C101" s="5" t="n">
        <v>-1</v>
      </c>
    </row>
    <row r="102" spans="1:3">
      <c r="A102" s="4" t="s">
        <v>355</v>
      </c>
      <c r="B102" s="5" t="n">
        <v>0</v>
      </c>
      <c r="C102" s="8" t="n">
        <v>0.1</v>
      </c>
    </row>
    <row r="103" spans="1:3">
      <c r="A103" s="4" t="s">
        <v>356</v>
      </c>
      <c r="B103" s="8" t="n">
        <v>0.2</v>
      </c>
      <c r="C103" s="8" t="n">
        <v>0.7</v>
      </c>
    </row>
    <row r="104" spans="1:3">
      <c r="A104" s="4" t="s">
        <v>357</v>
      </c>
      <c r="B104" s="5" t="n">
        <v>0</v>
      </c>
      <c r="C104" s="5" t="n">
        <v>0</v>
      </c>
    </row>
    <row r="105" spans="1:3">
      <c r="A105" s="4" t="s">
        <v>108</v>
      </c>
      <c r="B105" s="11" t="n">
        <v>0</v>
      </c>
      <c r="C105" s="7"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6</v>
      </c>
    </row>
    <row r="3" spans="1:3">
      <c r="A3" s="3" t="s">
        <v>373</v>
      </c>
    </row>
    <row r="4" spans="1:3">
      <c r="A4" s="4" t="s">
        <v>374</v>
      </c>
      <c r="B4" s="7" t="n">
        <v>354.8</v>
      </c>
      <c r="C4" s="7" t="n">
        <v>330.6</v>
      </c>
    </row>
    <row r="5" spans="1:3">
      <c r="A5" s="4" t="s">
        <v>108</v>
      </c>
      <c r="B5" s="8" t="n">
        <v>34.3</v>
      </c>
      <c r="C5" s="8" t="n">
        <v>25.2</v>
      </c>
    </row>
    <row r="6" spans="1:3">
      <c r="A6" s="4" t="s">
        <v>375</v>
      </c>
      <c r="B6" s="8" t="n">
        <v>421.2</v>
      </c>
      <c r="C6" s="8" t="n">
        <v>350.2</v>
      </c>
    </row>
    <row r="7" spans="1:3">
      <c r="A7" s="4" t="s">
        <v>376</v>
      </c>
    </row>
    <row r="8" spans="1:3">
      <c r="A8" s="3" t="s">
        <v>373</v>
      </c>
    </row>
    <row r="9" spans="1:3">
      <c r="A9" s="4" t="s">
        <v>374</v>
      </c>
      <c r="B9" s="8" t="n">
        <v>-559.6</v>
      </c>
    </row>
    <row r="10" spans="1:3">
      <c r="A10" s="4" t="s">
        <v>377</v>
      </c>
      <c r="B10" s="8" t="n">
        <v>-1.3</v>
      </c>
    </row>
    <row r="11" spans="1:3">
      <c r="A11" s="4" t="s">
        <v>378</v>
      </c>
      <c r="B11" s="8" t="n">
        <v>8.1</v>
      </c>
    </row>
    <row r="12" spans="1:3">
      <c r="A12" s="4" t="s">
        <v>108</v>
      </c>
      <c r="B12" s="8" t="n">
        <v>6.8</v>
      </c>
      <c r="C12" s="8" t="n">
        <v>7.3</v>
      </c>
    </row>
    <row r="13" spans="1:3">
      <c r="A13" s="4" t="s">
        <v>375</v>
      </c>
      <c r="B13" s="8" t="n">
        <v>-552.8</v>
      </c>
    </row>
    <row r="14" spans="1:3">
      <c r="A14" s="4" t="s">
        <v>379</v>
      </c>
    </row>
    <row r="15" spans="1:3">
      <c r="A15" s="3" t="s">
        <v>373</v>
      </c>
    </row>
    <row r="16" spans="1:3">
      <c r="A16" s="4" t="s">
        <v>374</v>
      </c>
      <c r="B16" s="8" t="n">
        <v>-349.1</v>
      </c>
    </row>
    <row r="17" spans="1:3">
      <c r="A17" s="4" t="s">
        <v>377</v>
      </c>
      <c r="B17" s="8" t="n">
        <v>26.3</v>
      </c>
    </row>
    <row r="18" spans="1:3">
      <c r="A18" s="4" t="s">
        <v>378</v>
      </c>
      <c r="B18" s="5" t="n">
        <v>0</v>
      </c>
    </row>
    <row r="19" spans="1:3">
      <c r="A19" s="4" t="s">
        <v>108</v>
      </c>
      <c r="B19" s="8" t="n">
        <v>26.3</v>
      </c>
      <c r="C19" s="8" t="n">
        <v>17.1</v>
      </c>
    </row>
    <row r="20" spans="1:3">
      <c r="A20" s="4" t="s">
        <v>375</v>
      </c>
      <c r="B20" s="8" t="n">
        <v>-322.8</v>
      </c>
    </row>
    <row r="21" spans="1:3">
      <c r="A21" s="4" t="s">
        <v>380</v>
      </c>
    </row>
    <row r="22" spans="1:3">
      <c r="A22" s="3" t="s">
        <v>373</v>
      </c>
    </row>
    <row r="23" spans="1:3">
      <c r="A23" s="4" t="s">
        <v>374</v>
      </c>
      <c r="B23" s="5" t="n">
        <v>1</v>
      </c>
    </row>
    <row r="24" spans="1:3">
      <c r="A24" s="4" t="s">
        <v>377</v>
      </c>
      <c r="B24" s="8" t="n">
        <v>0.1</v>
      </c>
    </row>
    <row r="25" spans="1:3">
      <c r="A25" s="4" t="s">
        <v>378</v>
      </c>
      <c r="B25" s="5" t="n">
        <v>0</v>
      </c>
    </row>
    <row r="26" spans="1:3">
      <c r="A26" s="4" t="s">
        <v>108</v>
      </c>
      <c r="B26" s="8" t="n">
        <v>0.1</v>
      </c>
      <c r="C26" s="8" t="n">
        <v>0.2</v>
      </c>
    </row>
    <row r="27" spans="1:3">
      <c r="A27" s="4" t="s">
        <v>375</v>
      </c>
      <c r="B27" s="8" t="n">
        <v>1.1</v>
      </c>
    </row>
    <row r="28" spans="1:3">
      <c r="A28" s="4" t="s">
        <v>381</v>
      </c>
    </row>
    <row r="29" spans="1:3">
      <c r="A29" s="3" t="s">
        <v>373</v>
      </c>
    </row>
    <row r="30" spans="1:3">
      <c r="A30" s="4" t="s">
        <v>374</v>
      </c>
      <c r="B30" s="8" t="n">
        <v>0.7</v>
      </c>
    </row>
    <row r="31" spans="1:3">
      <c r="A31" s="4" t="s">
        <v>377</v>
      </c>
      <c r="B31" s="8" t="n">
        <v>-0.2</v>
      </c>
    </row>
    <row r="32" spans="1:3">
      <c r="A32" s="4" t="s">
        <v>378</v>
      </c>
      <c r="B32" s="8" t="n">
        <v>0.2</v>
      </c>
    </row>
    <row r="33" spans="1:3">
      <c r="A33" s="4" t="s">
        <v>108</v>
      </c>
      <c r="B33" s="5" t="n">
        <v>0</v>
      </c>
      <c r="C33" s="8" t="n">
        <v>-0.2</v>
      </c>
    </row>
    <row r="34" spans="1:3">
      <c r="A34" s="4" t="s">
        <v>375</v>
      </c>
      <c r="B34" s="8" t="n">
        <v>0.7</v>
      </c>
    </row>
    <row r="35" spans="1:3">
      <c r="A35" s="4" t="s">
        <v>117</v>
      </c>
    </row>
    <row r="36" spans="1:3">
      <c r="A36" s="3" t="s">
        <v>373</v>
      </c>
    </row>
    <row r="37" spans="1:3">
      <c r="A37" s="4" t="s">
        <v>374</v>
      </c>
      <c r="B37" s="5" t="n">
        <v>-907</v>
      </c>
      <c r="C37" s="8" t="n">
        <v>-891.9</v>
      </c>
    </row>
    <row r="38" spans="1:3">
      <c r="A38" s="4" t="s">
        <v>377</v>
      </c>
      <c r="B38" s="8" t="n">
        <v>24.9</v>
      </c>
    </row>
    <row r="39" spans="1:3">
      <c r="A39" s="4" t="s">
        <v>378</v>
      </c>
      <c r="B39" s="8" t="n">
        <v>8.300000000000001</v>
      </c>
    </row>
    <row r="40" spans="1:3">
      <c r="A40" s="4" t="s">
        <v>108</v>
      </c>
      <c r="B40" s="8" t="n">
        <v>33.2</v>
      </c>
      <c r="C40" s="8" t="n">
        <v>24.4</v>
      </c>
    </row>
    <row r="41" spans="1:3">
      <c r="A41" s="4" t="s">
        <v>375</v>
      </c>
      <c r="B41" s="7" t="n">
        <v>-873.8</v>
      </c>
      <c r="C41" s="7" t="n">
        <v>-86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s>
  <sheetData>
    <row r="1" spans="1:4">
      <c r="A1" s="1" t="s">
        <v>382</v>
      </c>
      <c r="B1" s="2" t="s">
        <v>1</v>
      </c>
    </row>
    <row r="2" spans="1:4">
      <c r="B2" s="2" t="s">
        <v>383</v>
      </c>
      <c r="C2" s="2" t="s">
        <v>384</v>
      </c>
      <c r="D2" s="2" t="s">
        <v>385</v>
      </c>
    </row>
    <row r="3" spans="1:4">
      <c r="A3" s="4" t="s">
        <v>386</v>
      </c>
    </row>
    <row r="4" spans="1:4">
      <c r="A4" s="3" t="s">
        <v>387</v>
      </c>
    </row>
    <row r="5" spans="1:4">
      <c r="A5" s="4" t="s">
        <v>388</v>
      </c>
      <c r="B5" s="7" t="n">
        <v>78.59999999999999</v>
      </c>
      <c r="C5" s="7" t="n">
        <v>85.7</v>
      </c>
    </row>
    <row r="6" spans="1:4">
      <c r="A6" s="4" t="s">
        <v>389</v>
      </c>
    </row>
    <row r="7" spans="1:4">
      <c r="A7" s="3" t="s">
        <v>387</v>
      </c>
    </row>
    <row r="8" spans="1:4">
      <c r="A8" s="4" t="s">
        <v>390</v>
      </c>
      <c r="B8" s="8" t="n">
        <v>79.90000000000001</v>
      </c>
      <c r="C8" s="7" t="n">
        <v>88.2</v>
      </c>
    </row>
    <row r="9" spans="1:4">
      <c r="A9" s="4" t="s">
        <v>391</v>
      </c>
    </row>
    <row r="10" spans="1:4">
      <c r="A10" s="3" t="s">
        <v>387</v>
      </c>
    </row>
    <row r="11" spans="1:4">
      <c r="A11" s="4" t="s">
        <v>392</v>
      </c>
      <c r="B11" s="7" t="n">
        <v>28.6</v>
      </c>
    </row>
    <row r="12" spans="1:4">
      <c r="A12" s="4" t="s">
        <v>393</v>
      </c>
      <c r="B12" s="4" t="s">
        <v>394</v>
      </c>
    </row>
    <row r="13" spans="1:4">
      <c r="A13" s="4" t="s">
        <v>395</v>
      </c>
    </row>
    <row r="14" spans="1:4">
      <c r="A14" s="3" t="s">
        <v>387</v>
      </c>
    </row>
    <row r="15" spans="1:4">
      <c r="A15" s="4" t="s">
        <v>392</v>
      </c>
      <c r="B15" s="7" t="n">
        <v>6.3</v>
      </c>
    </row>
    <row r="16" spans="1:4">
      <c r="A16" s="4" t="s">
        <v>393</v>
      </c>
      <c r="B16" s="4" t="s">
        <v>396</v>
      </c>
    </row>
    <row r="17" spans="1:4">
      <c r="A17" s="4" t="s">
        <v>397</v>
      </c>
    </row>
    <row r="18" spans="1:4">
      <c r="A18" s="3" t="s">
        <v>387</v>
      </c>
    </row>
    <row r="19" spans="1:4">
      <c r="A19" s="4" t="s">
        <v>392</v>
      </c>
      <c r="D19" s="11" t="n">
        <v>40</v>
      </c>
    </row>
    <row r="20" spans="1:4">
      <c r="A20" s="4" t="s">
        <v>393</v>
      </c>
      <c r="B20" s="4" t="s">
        <v>398</v>
      </c>
    </row>
    <row r="21" spans="1:4">
      <c r="A21" s="4" t="s">
        <v>399</v>
      </c>
      <c r="D21" s="5" t="n">
        <v>2</v>
      </c>
    </row>
    <row r="22" spans="1:4">
      <c r="A22" s="4" t="s">
        <v>400</v>
      </c>
    </row>
    <row r="23" spans="1:4">
      <c r="A23" s="3" t="s">
        <v>387</v>
      </c>
    </row>
    <row r="24" spans="1:4">
      <c r="A24" s="4" t="s">
        <v>401</v>
      </c>
      <c r="B24" s="7" t="n">
        <v>2.3</v>
      </c>
    </row>
    <row r="25" spans="1:4">
      <c r="A25" s="4" t="s">
        <v>402</v>
      </c>
    </row>
    <row r="26" spans="1:4">
      <c r="A26" s="3" t="s">
        <v>387</v>
      </c>
    </row>
    <row r="27" spans="1:4">
      <c r="A27" s="4" t="s">
        <v>403</v>
      </c>
      <c r="B27" s="7" t="n">
        <v>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6</v>
      </c>
    </row>
    <row r="3" spans="1:3">
      <c r="A3" s="3" t="s">
        <v>405</v>
      </c>
    </row>
    <row r="4" spans="1:3">
      <c r="A4" s="4" t="s">
        <v>406</v>
      </c>
      <c r="B4" s="7" t="n">
        <v>4.5</v>
      </c>
      <c r="C4" s="7" t="n">
        <v>2.8</v>
      </c>
    </row>
    <row r="5" spans="1:3">
      <c r="A5" s="4" t="s">
        <v>407</v>
      </c>
      <c r="B5" s="8" t="n">
        <v>-1.6</v>
      </c>
      <c r="C5" s="5" t="n">
        <v>-1</v>
      </c>
    </row>
    <row r="6" spans="1:3">
      <c r="A6" s="4" t="s">
        <v>408</v>
      </c>
      <c r="B6" s="8" t="n">
        <v>2.9</v>
      </c>
      <c r="C6" s="8" t="n">
        <v>1.8</v>
      </c>
    </row>
    <row r="7" spans="1:3">
      <c r="A7" s="4" t="s">
        <v>409</v>
      </c>
    </row>
    <row r="8" spans="1:3">
      <c r="A8" s="3" t="s">
        <v>405</v>
      </c>
    </row>
    <row r="9" spans="1:3">
      <c r="A9" s="4" t="s">
        <v>406</v>
      </c>
      <c r="B9" s="8" t="n">
        <v>2.6</v>
      </c>
      <c r="C9" s="8" t="n">
        <v>1.3</v>
      </c>
    </row>
    <row r="10" spans="1:3">
      <c r="A10" s="4" t="s">
        <v>410</v>
      </c>
    </row>
    <row r="11" spans="1:3">
      <c r="A11" s="3" t="s">
        <v>405</v>
      </c>
    </row>
    <row r="12" spans="1:3">
      <c r="A12" s="4" t="s">
        <v>406</v>
      </c>
      <c r="B12" s="8" t="n">
        <v>0.1</v>
      </c>
      <c r="C12" s="8" t="n">
        <v>0.2</v>
      </c>
    </row>
    <row r="13" spans="1:3">
      <c r="A13" s="4" t="s">
        <v>411</v>
      </c>
    </row>
    <row r="14" spans="1:3">
      <c r="A14" s="3" t="s">
        <v>405</v>
      </c>
    </row>
    <row r="15" spans="1:3">
      <c r="A15" s="4" t="s">
        <v>406</v>
      </c>
      <c r="B15" s="8" t="n">
        <v>1.2</v>
      </c>
      <c r="C15" s="8" t="n">
        <v>1.1</v>
      </c>
    </row>
    <row r="16" spans="1:3">
      <c r="A16" s="4" t="s">
        <v>412</v>
      </c>
    </row>
    <row r="17" spans="1:3">
      <c r="A17" s="3" t="s">
        <v>405</v>
      </c>
    </row>
    <row r="18" spans="1:3">
      <c r="A18" s="4" t="s">
        <v>406</v>
      </c>
      <c r="B18" s="8" t="n">
        <v>0.2</v>
      </c>
      <c r="C18" s="8" t="n">
        <v>0.2</v>
      </c>
    </row>
    <row r="19" spans="1:3">
      <c r="A19" s="4" t="s">
        <v>413</v>
      </c>
    </row>
    <row r="20" spans="1:3">
      <c r="A20" s="3" t="s">
        <v>405</v>
      </c>
    </row>
    <row r="21" spans="1:3">
      <c r="A21" s="4" t="s">
        <v>406</v>
      </c>
      <c r="B21" s="7" t="n">
        <v>0.4</v>
      </c>
      <c r="C21" s="11"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3" t="s">
        <v>416</v>
      </c>
    </row>
    <row r="4" spans="1:2">
      <c r="A4" s="4" t="s">
        <v>417</v>
      </c>
      <c r="B4" s="5" t="n">
        <v>580900</v>
      </c>
    </row>
    <row r="5" spans="1:2">
      <c r="A5" s="4" t="s">
        <v>418</v>
      </c>
      <c r="B5" s="5" t="n">
        <v>298900</v>
      </c>
    </row>
    <row r="6" spans="1:2">
      <c r="A6" s="4" t="s">
        <v>419</v>
      </c>
      <c r="B6" s="5" t="n">
        <v>0</v>
      </c>
    </row>
    <row r="7" spans="1:2">
      <c r="A7" s="4" t="s">
        <v>420</v>
      </c>
      <c r="B7" s="5" t="n">
        <v>0</v>
      </c>
    </row>
    <row r="8" spans="1:2">
      <c r="A8" s="4" t="s">
        <v>421</v>
      </c>
      <c r="B8" s="5" t="n">
        <v>879800</v>
      </c>
    </row>
    <row r="9" spans="1:2">
      <c r="A9" s="3" t="s">
        <v>422</v>
      </c>
    </row>
    <row r="10" spans="1:2">
      <c r="A10" s="4" t="s">
        <v>423</v>
      </c>
      <c r="B10" s="9" t="n">
        <v>6.01</v>
      </c>
    </row>
    <row r="11" spans="1:2">
      <c r="A11" s="4" t="s">
        <v>424</v>
      </c>
      <c r="B11" s="10" t="n">
        <v>11.97</v>
      </c>
    </row>
    <row r="12" spans="1:2">
      <c r="A12" s="4" t="s">
        <v>425</v>
      </c>
      <c r="B12" s="5" t="n">
        <v>0</v>
      </c>
    </row>
    <row r="13" spans="1:2">
      <c r="A13" s="4" t="s">
        <v>426</v>
      </c>
      <c r="B13" s="5" t="n">
        <v>0</v>
      </c>
    </row>
    <row r="14" spans="1:2">
      <c r="A14" s="4" t="s">
        <v>427</v>
      </c>
      <c r="B14" s="9" t="n">
        <v>8.03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8</v>
      </c>
      <c r="B1" s="2" t="s">
        <v>1</v>
      </c>
      <c r="D1" s="2" t="s">
        <v>429</v>
      </c>
    </row>
    <row r="2" spans="1:4">
      <c r="B2" s="2" t="s">
        <v>2</v>
      </c>
      <c r="C2" s="2" t="s">
        <v>66</v>
      </c>
      <c r="D2" s="2" t="s">
        <v>30</v>
      </c>
    </row>
    <row r="3" spans="1:4">
      <c r="A3" s="4" t="s">
        <v>411</v>
      </c>
    </row>
    <row r="4" spans="1:4">
      <c r="A4" s="3" t="s">
        <v>430</v>
      </c>
    </row>
    <row r="5" spans="1:4">
      <c r="A5" s="4" t="s">
        <v>431</v>
      </c>
      <c r="B5" s="5" t="n">
        <v>296500</v>
      </c>
    </row>
    <row r="6" spans="1:4">
      <c r="A6" s="4" t="s">
        <v>432</v>
      </c>
      <c r="B6" s="5" t="n">
        <v>91700</v>
      </c>
    </row>
    <row r="7" spans="1:4">
      <c r="A7" s="4" t="s">
        <v>433</v>
      </c>
      <c r="B7" s="5" t="n">
        <v>-10800</v>
      </c>
    </row>
    <row r="8" spans="1:4">
      <c r="A8" s="4" t="s">
        <v>434</v>
      </c>
      <c r="B8" s="5" t="n">
        <v>-88600</v>
      </c>
    </row>
    <row r="9" spans="1:4">
      <c r="A9" s="4" t="s">
        <v>435</v>
      </c>
      <c r="B9" s="5" t="n">
        <v>288800</v>
      </c>
      <c r="D9" s="5" t="n">
        <v>296500</v>
      </c>
    </row>
    <row r="10" spans="1:4">
      <c r="A10" s="3" t="s">
        <v>436</v>
      </c>
    </row>
    <row r="11" spans="1:4">
      <c r="A11" s="4" t="s">
        <v>437</v>
      </c>
      <c r="B11" s="9" t="n">
        <v>27.84</v>
      </c>
    </row>
    <row r="12" spans="1:4">
      <c r="A12" s="4" t="s">
        <v>438</v>
      </c>
      <c r="B12" s="10" t="n">
        <v>51.96</v>
      </c>
    </row>
    <row r="13" spans="1:4">
      <c r="A13" s="4" t="s">
        <v>439</v>
      </c>
      <c r="B13" s="10" t="n">
        <v>27.31</v>
      </c>
    </row>
    <row r="14" spans="1:4">
      <c r="A14" s="4" t="s">
        <v>440</v>
      </c>
      <c r="B14" s="10" t="n">
        <v>27.47</v>
      </c>
    </row>
    <row r="15" spans="1:4">
      <c r="A15" s="4" t="s">
        <v>441</v>
      </c>
      <c r="B15" s="9" t="n">
        <v>35.63</v>
      </c>
      <c r="D15" s="9" t="n">
        <v>27.84</v>
      </c>
    </row>
    <row r="16" spans="1:4">
      <c r="A16" s="4" t="s">
        <v>409</v>
      </c>
    </row>
    <row r="17" spans="1:4">
      <c r="A17" s="3" t="s">
        <v>430</v>
      </c>
    </row>
    <row r="18" spans="1:4">
      <c r="A18" s="4" t="s">
        <v>431</v>
      </c>
      <c r="B18" s="5" t="n">
        <v>603200</v>
      </c>
    </row>
    <row r="19" spans="1:4">
      <c r="A19" s="4" t="s">
        <v>432</v>
      </c>
      <c r="B19" s="5" t="n">
        <v>214100</v>
      </c>
    </row>
    <row r="20" spans="1:4">
      <c r="A20" s="4" t="s">
        <v>433</v>
      </c>
      <c r="B20" s="5" t="n">
        <v>-12100</v>
      </c>
    </row>
    <row r="21" spans="1:4">
      <c r="A21" s="4" t="s">
        <v>434</v>
      </c>
      <c r="B21" s="5" t="n">
        <v>-134300</v>
      </c>
    </row>
    <row r="22" spans="1:4">
      <c r="A22" s="4" t="s">
        <v>435</v>
      </c>
      <c r="B22" s="5" t="n">
        <v>670900</v>
      </c>
      <c r="D22" s="5" t="n">
        <v>603200</v>
      </c>
    </row>
    <row r="23" spans="1:4">
      <c r="A23" s="3" t="s">
        <v>436</v>
      </c>
    </row>
    <row r="24" spans="1:4">
      <c r="A24" s="4" t="s">
        <v>437</v>
      </c>
      <c r="B24" s="9" t="n">
        <v>28.02</v>
      </c>
    </row>
    <row r="25" spans="1:4">
      <c r="A25" s="4" t="s">
        <v>438</v>
      </c>
      <c r="B25" s="10" t="n">
        <v>53.66</v>
      </c>
    </row>
    <row r="26" spans="1:4">
      <c r="A26" s="4" t="s">
        <v>439</v>
      </c>
      <c r="B26" s="10" t="n">
        <v>27.53</v>
      </c>
    </row>
    <row r="27" spans="1:4">
      <c r="A27" s="4" t="s">
        <v>440</v>
      </c>
      <c r="B27" s="10" t="n">
        <v>24.39</v>
      </c>
    </row>
    <row r="28" spans="1:4">
      <c r="A28" s="4" t="s">
        <v>441</v>
      </c>
      <c r="B28" s="9" t="n">
        <v>36.94</v>
      </c>
      <c r="D28" s="9" t="n">
        <v>28.02</v>
      </c>
    </row>
    <row r="29" spans="1:4">
      <c r="A29" s="4" t="s">
        <v>442</v>
      </c>
      <c r="C29" s="5" t="n">
        <v>252000000</v>
      </c>
    </row>
    <row r="30" spans="1:4">
      <c r="A30" s="4" t="s">
        <v>410</v>
      </c>
    </row>
    <row r="31" spans="1:4">
      <c r="A31" s="3" t="s">
        <v>430</v>
      </c>
    </row>
    <row r="32" spans="1:4">
      <c r="A32" s="4" t="s">
        <v>431</v>
      </c>
      <c r="B32" s="5" t="n">
        <v>141700</v>
      </c>
    </row>
    <row r="33" spans="1:4">
      <c r="A33" s="4" t="s">
        <v>432</v>
      </c>
      <c r="B33" s="5" t="n">
        <v>0</v>
      </c>
    </row>
    <row r="34" spans="1:4">
      <c r="A34" s="4" t="s">
        <v>433</v>
      </c>
      <c r="B34" s="5" t="n">
        <v>0</v>
      </c>
    </row>
    <row r="35" spans="1:4">
      <c r="A35" s="4" t="s">
        <v>434</v>
      </c>
      <c r="B35" s="5" t="n">
        <v>-67500</v>
      </c>
    </row>
    <row r="36" spans="1:4">
      <c r="A36" s="4" t="s">
        <v>435</v>
      </c>
      <c r="B36" s="5" t="n">
        <v>74200</v>
      </c>
      <c r="D36" s="5" t="n">
        <v>141700</v>
      </c>
    </row>
    <row r="37" spans="1:4">
      <c r="A37" s="3" t="s">
        <v>436</v>
      </c>
    </row>
    <row r="38" spans="1:4">
      <c r="A38" s="4" t="s">
        <v>437</v>
      </c>
      <c r="B38" s="9" t="n">
        <v>27.02</v>
      </c>
    </row>
    <row r="39" spans="1:4">
      <c r="A39" s="4" t="s">
        <v>438</v>
      </c>
      <c r="B39" s="5" t="n">
        <v>0</v>
      </c>
    </row>
    <row r="40" spans="1:4">
      <c r="A40" s="4" t="s">
        <v>439</v>
      </c>
      <c r="B40" s="5" t="n">
        <v>0</v>
      </c>
    </row>
    <row r="41" spans="1:4">
      <c r="A41" s="4" t="s">
        <v>440</v>
      </c>
      <c r="B41" s="10" t="n">
        <v>23.34</v>
      </c>
    </row>
    <row r="42" spans="1:4">
      <c r="A42" s="4" t="s">
        <v>441</v>
      </c>
      <c r="B42" s="9" t="n">
        <v>30.37</v>
      </c>
      <c r="D42" s="9" t="n">
        <v>27.02</v>
      </c>
    </row>
    <row r="43" spans="1:4">
      <c r="A43" s="4" t="s">
        <v>442</v>
      </c>
      <c r="D43" s="5" t="n">
        <v>818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16"/>
  </cols>
  <sheetData>
    <row r="1" spans="1:4">
      <c r="A1" s="1" t="s">
        <v>443</v>
      </c>
      <c r="B1" s="2" t="s">
        <v>444</v>
      </c>
      <c r="C1" s="2" t="s">
        <v>1</v>
      </c>
      <c r="D1" s="2" t="s">
        <v>429</v>
      </c>
    </row>
    <row r="2" spans="1:4">
      <c r="B2" s="2" t="s">
        <v>445</v>
      </c>
      <c r="C2" s="2" t="s">
        <v>415</v>
      </c>
      <c r="D2" s="2" t="s">
        <v>446</v>
      </c>
    </row>
    <row r="3" spans="1:4">
      <c r="A3" s="4" t="s">
        <v>412</v>
      </c>
    </row>
    <row r="4" spans="1:4">
      <c r="A4" s="3" t="s">
        <v>405</v>
      </c>
    </row>
    <row r="5" spans="1:4">
      <c r="A5" s="4" t="s">
        <v>447</v>
      </c>
      <c r="D5" s="4" t="s">
        <v>448</v>
      </c>
    </row>
    <row r="6" spans="1:4">
      <c r="A6" s="3" t="s">
        <v>430</v>
      </c>
    </row>
    <row r="7" spans="1:4">
      <c r="A7" s="4" t="s">
        <v>449</v>
      </c>
      <c r="C7" s="5" t="n">
        <v>29700</v>
      </c>
    </row>
    <row r="8" spans="1:4">
      <c r="A8" s="4" t="s">
        <v>418</v>
      </c>
      <c r="C8" s="5" t="n">
        <v>0</v>
      </c>
    </row>
    <row r="9" spans="1:4">
      <c r="A9" s="4" t="s">
        <v>419</v>
      </c>
      <c r="C9" s="5" t="n">
        <v>-3700</v>
      </c>
    </row>
    <row r="10" spans="1:4">
      <c r="A10" s="4" t="s">
        <v>450</v>
      </c>
      <c r="C10" s="5" t="n">
        <v>0</v>
      </c>
    </row>
    <row r="11" spans="1:4">
      <c r="A11" s="4" t="s">
        <v>451</v>
      </c>
      <c r="C11" s="5" t="n">
        <v>26000</v>
      </c>
    </row>
    <row r="12" spans="1:4">
      <c r="A12" s="3" t="s">
        <v>436</v>
      </c>
    </row>
    <row r="13" spans="1:4">
      <c r="A13" s="4" t="s">
        <v>452</v>
      </c>
      <c r="C13" s="9" t="n">
        <v>29.41</v>
      </c>
    </row>
    <row r="14" spans="1:4">
      <c r="A14" s="4" t="s">
        <v>424</v>
      </c>
      <c r="C14" s="5" t="n">
        <v>0</v>
      </c>
    </row>
    <row r="15" spans="1:4">
      <c r="A15" s="4" t="s">
        <v>425</v>
      </c>
      <c r="C15" s="10" t="n">
        <v>29.35</v>
      </c>
    </row>
    <row r="16" spans="1:4">
      <c r="A16" s="4" t="s">
        <v>453</v>
      </c>
      <c r="C16" s="5" t="n">
        <v>0</v>
      </c>
    </row>
    <row r="17" spans="1:4">
      <c r="A17" s="4" t="s">
        <v>454</v>
      </c>
      <c r="C17" s="9" t="n">
        <v>29.42</v>
      </c>
    </row>
    <row r="18" spans="1:4">
      <c r="A18" s="4" t="s">
        <v>455</v>
      </c>
    </row>
    <row r="19" spans="1:4">
      <c r="A19" s="3" t="s">
        <v>405</v>
      </c>
    </row>
    <row r="20" spans="1:4">
      <c r="A20" s="4" t="s">
        <v>456</v>
      </c>
      <c r="B20"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6</v>
      </c>
    </row>
    <row r="3" spans="1:3">
      <c r="A3" s="3" t="s">
        <v>201</v>
      </c>
    </row>
    <row r="4" spans="1:3">
      <c r="A4" s="4" t="s">
        <v>94</v>
      </c>
      <c r="B4" s="8" t="n">
        <v>50.5</v>
      </c>
      <c r="C4" s="8" t="n">
        <v>49.5</v>
      </c>
    </row>
    <row r="5" spans="1:3">
      <c r="A5" s="4" t="s">
        <v>458</v>
      </c>
      <c r="B5" s="5" t="n">
        <v>1</v>
      </c>
      <c r="C5" s="5" t="n">
        <v>0</v>
      </c>
    </row>
    <row r="6" spans="1:3">
      <c r="A6" s="4" t="s">
        <v>95</v>
      </c>
      <c r="B6" s="8" t="n">
        <v>51.5</v>
      </c>
      <c r="C6" s="8" t="n">
        <v>49.5</v>
      </c>
    </row>
    <row r="7" spans="1:3">
      <c r="A7" s="4" t="s">
        <v>459</v>
      </c>
      <c r="B7" s="5" t="n">
        <v>0</v>
      </c>
      <c r="C7" s="8" t="n">
        <v>1.4</v>
      </c>
    </row>
    <row r="8" spans="1:3">
      <c r="A8" s="4" t="s">
        <v>460</v>
      </c>
      <c r="B8" s="8" t="n">
        <v>0.4</v>
      </c>
      <c r="C8" s="8"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6</v>
      </c>
    </row>
    <row r="3" spans="1:3">
      <c r="A3" s="3" t="s">
        <v>462</v>
      </c>
    </row>
    <row r="4" spans="1:3">
      <c r="A4" s="4" t="s">
        <v>463</v>
      </c>
      <c r="B4" s="7" t="n">
        <v>-0.1</v>
      </c>
      <c r="C4" s="11" t="n">
        <v>0</v>
      </c>
    </row>
    <row r="5" spans="1:3">
      <c r="A5" s="4" t="s">
        <v>464</v>
      </c>
      <c r="B5" s="8" t="n">
        <v>-0.1</v>
      </c>
      <c r="C5" s="5" t="n">
        <v>0</v>
      </c>
    </row>
    <row r="6" spans="1:3">
      <c r="A6" s="4" t="s">
        <v>465</v>
      </c>
      <c r="B6" s="8" t="n">
        <v>-0.1</v>
      </c>
      <c r="C6" s="5" t="n">
        <v>0</v>
      </c>
    </row>
    <row r="7" spans="1:3">
      <c r="A7" s="4" t="s">
        <v>466</v>
      </c>
      <c r="B7" s="5" t="n">
        <v>0</v>
      </c>
      <c r="C7" s="5" t="n">
        <v>0</v>
      </c>
    </row>
    <row r="8" spans="1:3">
      <c r="A8" s="4" t="s">
        <v>68</v>
      </c>
      <c r="B8" s="8" t="n">
        <v>788.4</v>
      </c>
      <c r="C8" s="8" t="n">
        <v>721.8</v>
      </c>
    </row>
    <row r="9" spans="1:3">
      <c r="A9" s="4" t="s">
        <v>467</v>
      </c>
      <c r="B9" s="7" t="n">
        <v>54.9</v>
      </c>
      <c r="C9" s="8" t="n">
        <v>8.9</v>
      </c>
    </row>
    <row r="10" spans="1:3">
      <c r="A10" s="4" t="s">
        <v>468</v>
      </c>
    </row>
    <row r="11" spans="1:3">
      <c r="A11" s="3" t="s">
        <v>462</v>
      </c>
    </row>
    <row r="12" spans="1:3">
      <c r="A12" s="4" t="s">
        <v>68</v>
      </c>
      <c r="C12" s="8" t="n">
        <v>3.6</v>
      </c>
    </row>
    <row r="13" spans="1:3">
      <c r="A13" s="4" t="s">
        <v>467</v>
      </c>
      <c r="C13" s="7" t="n">
        <v>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69</v>
      </c>
      <c r="B1" s="2" t="s">
        <v>1</v>
      </c>
    </row>
    <row r="2" spans="1:4">
      <c r="B2" s="2" t="s">
        <v>2</v>
      </c>
      <c r="C2" s="2" t="s">
        <v>66</v>
      </c>
      <c r="D2" s="2" t="s">
        <v>30</v>
      </c>
    </row>
    <row r="3" spans="1:4">
      <c r="A3" s="3" t="s">
        <v>470</v>
      </c>
    </row>
    <row r="4" spans="1:4">
      <c r="A4" s="4" t="s">
        <v>471</v>
      </c>
      <c r="B4" s="7" t="n">
        <v>5.8</v>
      </c>
      <c r="C4" s="7" t="n">
        <v>5.6</v>
      </c>
    </row>
    <row r="5" spans="1:4">
      <c r="A5" s="4" t="s">
        <v>472</v>
      </c>
      <c r="B5" s="8" t="n">
        <v>17.9</v>
      </c>
      <c r="C5" s="8" t="n">
        <v>14.4</v>
      </c>
    </row>
    <row r="6" spans="1:4">
      <c r="A6" s="4" t="s">
        <v>473</v>
      </c>
      <c r="B6" s="8" t="n">
        <v>14.8</v>
      </c>
      <c r="C6" s="7" t="n">
        <v>3.9</v>
      </c>
    </row>
    <row r="7" spans="1:4">
      <c r="A7" s="4" t="s">
        <v>33</v>
      </c>
      <c r="B7" s="8" t="n">
        <v>70.2</v>
      </c>
      <c r="D7" s="7" t="n">
        <v>55.5</v>
      </c>
    </row>
    <row r="8" spans="1:4">
      <c r="A8" s="4" t="s">
        <v>474</v>
      </c>
    </row>
    <row r="9" spans="1:4">
      <c r="A9" s="3" t="s">
        <v>470</v>
      </c>
    </row>
    <row r="10" spans="1:4">
      <c r="A10" s="4" t="s">
        <v>33</v>
      </c>
      <c r="B10" s="5" t="n">
        <v>24</v>
      </c>
      <c r="D10" s="8" t="n">
        <v>22.3</v>
      </c>
    </row>
    <row r="11" spans="1:4">
      <c r="A11" s="4" t="s">
        <v>475</v>
      </c>
    </row>
    <row r="12" spans="1:4">
      <c r="A12" s="3" t="s">
        <v>470</v>
      </c>
    </row>
    <row r="13" spans="1:4">
      <c r="A13" s="4" t="s">
        <v>33</v>
      </c>
      <c r="B13" s="7" t="n">
        <v>42.9</v>
      </c>
      <c r="D13" s="7" t="n">
        <v>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37"/>
    <col customWidth="1" max="7" min="7" width="41"/>
  </cols>
  <sheetData>
    <row r="1" spans="1:7">
      <c r="A1" s="1" t="s">
        <v>112</v>
      </c>
      <c r="B1" s="2" t="s">
        <v>113</v>
      </c>
      <c r="C1" s="2" t="s">
        <v>114</v>
      </c>
      <c r="D1" s="2" t="s">
        <v>115</v>
      </c>
      <c r="E1" s="2" t="s">
        <v>116</v>
      </c>
      <c r="F1" s="2" t="s">
        <v>117</v>
      </c>
      <c r="G1" s="2" t="s">
        <v>118</v>
      </c>
    </row>
    <row r="2" spans="1:7">
      <c r="A2" s="4" t="s">
        <v>119</v>
      </c>
      <c r="B2" s="7" t="n">
        <v>330.6</v>
      </c>
      <c r="C2" s="7" t="n">
        <v>48.9</v>
      </c>
      <c r="D2" s="7" t="n">
        <v>599.6</v>
      </c>
      <c r="E2" s="7" t="n">
        <v>561.3</v>
      </c>
      <c r="F2" s="7" t="n">
        <v>-891.9</v>
      </c>
      <c r="G2" s="7" t="n">
        <v>12.7</v>
      </c>
    </row>
    <row r="3" spans="1:7">
      <c r="A3" s="4" t="s">
        <v>120</v>
      </c>
      <c r="C3" s="8" t="n">
        <v>48.9</v>
      </c>
    </row>
    <row r="4" spans="1:7">
      <c r="A4" s="3" t="s">
        <v>121</v>
      </c>
    </row>
    <row r="5" spans="1:7">
      <c r="A5" s="4" t="s">
        <v>122</v>
      </c>
      <c r="B5" s="8" t="n">
        <v>-0.5</v>
      </c>
      <c r="E5" s="8" t="n">
        <v>-3.1</v>
      </c>
      <c r="G5" s="8" t="n">
        <v>2.6</v>
      </c>
    </row>
    <row r="6" spans="1:7">
      <c r="A6" s="4" t="s">
        <v>108</v>
      </c>
      <c r="B6" s="8" t="n">
        <v>25.2</v>
      </c>
      <c r="F6" s="8" t="n">
        <v>24.4</v>
      </c>
      <c r="G6" s="8" t="n">
        <v>0.8</v>
      </c>
    </row>
    <row r="7" spans="1:7">
      <c r="A7" s="3" t="s">
        <v>123</v>
      </c>
    </row>
    <row r="8" spans="1:7">
      <c r="A8" s="4" t="s">
        <v>124</v>
      </c>
      <c r="B8" s="8" t="n">
        <v>-4.9</v>
      </c>
      <c r="E8" s="8" t="n">
        <v>-4.9</v>
      </c>
    </row>
    <row r="9" spans="1:7">
      <c r="A9" s="4" t="s">
        <v>62</v>
      </c>
      <c r="B9" s="8" t="n">
        <v>-0.2</v>
      </c>
      <c r="G9" s="8" t="n">
        <v>-0.2</v>
      </c>
    </row>
    <row r="10" spans="1:7">
      <c r="A10" s="3" t="s">
        <v>125</v>
      </c>
    </row>
    <row r="11" spans="1:7">
      <c r="A11" s="4" t="s">
        <v>126</v>
      </c>
      <c r="B11" s="8" t="n">
        <v>2.8</v>
      </c>
      <c r="D11" s="8" t="n">
        <v>2.8</v>
      </c>
    </row>
    <row r="12" spans="1:7">
      <c r="A12" s="4" t="s">
        <v>127</v>
      </c>
      <c r="B12" s="8" t="n">
        <v>0.1</v>
      </c>
      <c r="D12" s="8" t="n">
        <v>0.1</v>
      </c>
    </row>
    <row r="13" spans="1:7">
      <c r="A13" s="4" t="s">
        <v>128</v>
      </c>
      <c r="B13" s="8" t="n">
        <v>-3.1</v>
      </c>
      <c r="C13" s="7" t="n">
        <v>0.3</v>
      </c>
      <c r="D13" s="8" t="n">
        <v>-3.5</v>
      </c>
      <c r="E13" s="8" t="n">
        <v>0.1</v>
      </c>
    </row>
    <row r="14" spans="1:7">
      <c r="A14" s="4" t="s">
        <v>129</v>
      </c>
      <c r="C14" s="8" t="n">
        <v>0.3</v>
      </c>
    </row>
    <row r="15" spans="1:7">
      <c r="A15" s="4" t="s">
        <v>130</v>
      </c>
      <c r="B15" s="8" t="n">
        <v>350.2</v>
      </c>
      <c r="C15" s="7" t="n">
        <v>49.2</v>
      </c>
      <c r="D15" s="5" t="n">
        <v>599</v>
      </c>
      <c r="E15" s="8" t="n">
        <v>553.6</v>
      </c>
      <c r="F15" s="8" t="n">
        <v>-867.5</v>
      </c>
      <c r="G15" s="8" t="n">
        <v>15.9</v>
      </c>
    </row>
    <row r="16" spans="1:7">
      <c r="A16" s="4" t="s">
        <v>131</v>
      </c>
      <c r="C16" s="8" t="n">
        <v>49.2</v>
      </c>
    </row>
    <row r="17" spans="1:7">
      <c r="A17" s="3" t="s">
        <v>121</v>
      </c>
    </row>
    <row r="18" spans="1:7">
      <c r="A18" s="4" t="s">
        <v>132</v>
      </c>
      <c r="B18" s="8" t="n">
        <v>0.2</v>
      </c>
      <c r="E18" s="8" t="n">
        <v>0.2</v>
      </c>
    </row>
    <row r="19" spans="1:7">
      <c r="A19" s="4" t="s">
        <v>133</v>
      </c>
      <c r="B19" s="8" t="n">
        <v>354.8</v>
      </c>
      <c r="C19" s="11" t="n">
        <v>50</v>
      </c>
      <c r="D19" s="8" t="n">
        <v>618.1</v>
      </c>
      <c r="E19" s="5" t="n">
        <v>576</v>
      </c>
      <c r="F19" s="5" t="n">
        <v>-907</v>
      </c>
      <c r="G19" s="8" t="n">
        <v>17.7</v>
      </c>
    </row>
    <row r="20" spans="1:7">
      <c r="A20" s="4" t="s">
        <v>134</v>
      </c>
      <c r="C20" s="5" t="n">
        <v>50</v>
      </c>
    </row>
    <row r="21" spans="1:7">
      <c r="A21" s="3" t="s">
        <v>121</v>
      </c>
    </row>
    <row r="22" spans="1:7">
      <c r="A22" s="4" t="s">
        <v>122</v>
      </c>
      <c r="B22" s="8" t="n">
        <v>40.5</v>
      </c>
      <c r="E22" s="8" t="n">
        <v>34.7</v>
      </c>
      <c r="G22" s="8" t="n">
        <v>5.8</v>
      </c>
    </row>
    <row r="23" spans="1:7">
      <c r="A23" s="4" t="s">
        <v>108</v>
      </c>
      <c r="B23" s="8" t="n">
        <v>34.3</v>
      </c>
      <c r="F23" s="8" t="n">
        <v>33.2</v>
      </c>
      <c r="G23" s="8" t="n">
        <v>1.1</v>
      </c>
    </row>
    <row r="24" spans="1:7">
      <c r="A24" s="3" t="s">
        <v>123</v>
      </c>
    </row>
    <row r="25" spans="1:7">
      <c r="A25" s="4" t="s">
        <v>124</v>
      </c>
      <c r="B25" s="5" t="n">
        <v>-5</v>
      </c>
      <c r="E25" s="5" t="n">
        <v>-5</v>
      </c>
    </row>
    <row r="26" spans="1:7">
      <c r="A26" s="4" t="s">
        <v>62</v>
      </c>
      <c r="B26" s="8" t="n">
        <v>-0.2</v>
      </c>
      <c r="G26" s="8" t="n">
        <v>-0.2</v>
      </c>
    </row>
    <row r="27" spans="1:7">
      <c r="A27" s="3" t="s">
        <v>125</v>
      </c>
    </row>
    <row r="28" spans="1:7">
      <c r="A28" s="4" t="s">
        <v>126</v>
      </c>
      <c r="B28" s="8" t="n">
        <v>4.5</v>
      </c>
      <c r="D28" s="8" t="n">
        <v>4.5</v>
      </c>
    </row>
    <row r="29" spans="1:7">
      <c r="A29" s="4" t="s">
        <v>127</v>
      </c>
      <c r="B29" s="8" t="n">
        <v>0.7</v>
      </c>
      <c r="D29" s="8" t="n">
        <v>0.7</v>
      </c>
    </row>
    <row r="30" spans="1:7">
      <c r="A30" s="4" t="s">
        <v>128</v>
      </c>
      <c r="B30" s="8" t="n">
        <v>-8.4</v>
      </c>
      <c r="C30" s="7" t="n">
        <v>0.4</v>
      </c>
      <c r="D30" s="8" t="n">
        <v>-8.800000000000001</v>
      </c>
    </row>
    <row r="31" spans="1:7">
      <c r="A31" s="4" t="s">
        <v>129</v>
      </c>
      <c r="C31" s="8" t="n">
        <v>0.4</v>
      </c>
    </row>
    <row r="32" spans="1:7">
      <c r="A32" s="4" t="s">
        <v>135</v>
      </c>
      <c r="B32" s="7" t="n">
        <v>421.2</v>
      </c>
      <c r="C32" s="7" t="n">
        <v>50.4</v>
      </c>
      <c r="D32" s="7" t="n">
        <v>614.5</v>
      </c>
      <c r="E32" s="7" t="n">
        <v>605.7</v>
      </c>
      <c r="F32" s="7" t="n">
        <v>-873.8</v>
      </c>
      <c r="G32" s="7" t="n">
        <v>24.4</v>
      </c>
    </row>
    <row r="33" spans="1:7">
      <c r="A33" s="4" t="s">
        <v>136</v>
      </c>
      <c r="C33" s="8" t="n">
        <v>5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1"/>
    <col customWidth="1" max="6" min="6" width="21"/>
    <col customWidth="1" max="7" min="7" width="29"/>
    <col customWidth="1" max="8" min="8" width="21"/>
  </cols>
  <sheetData>
    <row r="1" spans="1:8">
      <c r="A1" s="1" t="s">
        <v>476</v>
      </c>
      <c r="B1" s="2" t="s">
        <v>444</v>
      </c>
      <c r="C1" s="2" t="s">
        <v>1</v>
      </c>
      <c r="G1" s="2" t="s">
        <v>429</v>
      </c>
    </row>
    <row r="2" spans="1:8">
      <c r="B2" s="2" t="s">
        <v>445</v>
      </c>
      <c r="C2" s="2" t="s">
        <v>477</v>
      </c>
      <c r="D2" s="2" t="s">
        <v>384</v>
      </c>
      <c r="E2" s="2" t="s">
        <v>478</v>
      </c>
      <c r="F2" s="2" t="s">
        <v>273</v>
      </c>
      <c r="G2" s="2" t="s">
        <v>479</v>
      </c>
      <c r="H2" s="2" t="s">
        <v>273</v>
      </c>
    </row>
    <row r="3" spans="1:8">
      <c r="A3" s="4" t="s">
        <v>480</v>
      </c>
    </row>
    <row r="4" spans="1:8">
      <c r="A4" s="3" t="s">
        <v>481</v>
      </c>
    </row>
    <row r="5" spans="1:8">
      <c r="A5" s="4" t="s">
        <v>482</v>
      </c>
      <c r="C5" s="7" t="n">
        <v>2.8</v>
      </c>
      <c r="D5" s="7" t="n">
        <v>18.1</v>
      </c>
    </row>
    <row r="6" spans="1:8">
      <c r="A6" s="3" t="s">
        <v>483</v>
      </c>
    </row>
    <row r="7" spans="1:8">
      <c r="A7" s="4" t="s">
        <v>484</v>
      </c>
      <c r="C7" s="8" t="n">
        <v>7.6</v>
      </c>
    </row>
    <row r="8" spans="1:8">
      <c r="A8" s="4" t="s">
        <v>485</v>
      </c>
      <c r="C8" s="8" t="n">
        <v>2.8</v>
      </c>
    </row>
    <row r="9" spans="1:8">
      <c r="A9" s="4" t="s">
        <v>486</v>
      </c>
      <c r="C9" s="8" t="n">
        <v>-5.3</v>
      </c>
    </row>
    <row r="10" spans="1:8">
      <c r="A10" s="4" t="s">
        <v>487</v>
      </c>
      <c r="C10" s="8" t="n">
        <v>5.1</v>
      </c>
      <c r="D10" s="8" t="n">
        <v>7.6</v>
      </c>
      <c r="G10" s="7" t="n">
        <v>7.6</v>
      </c>
    </row>
    <row r="11" spans="1:8">
      <c r="A11" s="4" t="s">
        <v>488</v>
      </c>
    </row>
    <row r="12" spans="1:8">
      <c r="A12" s="3" t="s">
        <v>481</v>
      </c>
    </row>
    <row r="13" spans="1:8">
      <c r="A13" s="4" t="s">
        <v>482</v>
      </c>
      <c r="E13" s="7" t="n">
        <v>2.8</v>
      </c>
      <c r="H13" s="7" t="n">
        <v>11.6</v>
      </c>
    </row>
    <row r="14" spans="1:8">
      <c r="A14" s="4" t="s">
        <v>489</v>
      </c>
      <c r="G14" s="5" t="n">
        <v>1100</v>
      </c>
    </row>
    <row r="15" spans="1:8">
      <c r="A15" s="4" t="s">
        <v>490</v>
      </c>
      <c r="G15" s="11" t="n">
        <v>20</v>
      </c>
    </row>
    <row r="16" spans="1:8">
      <c r="A16" s="4" t="s">
        <v>491</v>
      </c>
      <c r="D16" s="5" t="n">
        <v>18</v>
      </c>
      <c r="G16" s="5" t="n">
        <v>18</v>
      </c>
    </row>
    <row r="17" spans="1:8">
      <c r="A17" s="4" t="s">
        <v>492</v>
      </c>
    </row>
    <row r="18" spans="1:8">
      <c r="A18" s="3" t="s">
        <v>483</v>
      </c>
    </row>
    <row r="19" spans="1:8">
      <c r="A19" s="4" t="s">
        <v>484</v>
      </c>
      <c r="C19" s="5" t="n">
        <v>0</v>
      </c>
    </row>
    <row r="20" spans="1:8">
      <c r="A20" s="4" t="s">
        <v>485</v>
      </c>
      <c r="C20" s="5" t="n">
        <v>1</v>
      </c>
    </row>
    <row r="21" spans="1:8">
      <c r="A21" s="4" t="s">
        <v>486</v>
      </c>
      <c r="C21" s="5" t="n">
        <v>-1</v>
      </c>
    </row>
    <row r="22" spans="1:8">
      <c r="A22" s="4" t="s">
        <v>487</v>
      </c>
      <c r="C22" s="5" t="n">
        <v>0</v>
      </c>
      <c r="D22" s="5" t="n">
        <v>0</v>
      </c>
      <c r="G22" s="5" t="n">
        <v>0</v>
      </c>
    </row>
    <row r="23" spans="1:8">
      <c r="A23" s="4" t="s">
        <v>493</v>
      </c>
    </row>
    <row r="24" spans="1:8">
      <c r="A24" s="3" t="s">
        <v>483</v>
      </c>
    </row>
    <row r="25" spans="1:8">
      <c r="A25" s="4" t="s">
        <v>484</v>
      </c>
      <c r="C25" s="5" t="n">
        <v>7</v>
      </c>
    </row>
    <row r="26" spans="1:8">
      <c r="A26" s="4" t="s">
        <v>485</v>
      </c>
      <c r="C26" s="8" t="n">
        <v>1.8</v>
      </c>
    </row>
    <row r="27" spans="1:8">
      <c r="A27" s="4" t="s">
        <v>486</v>
      </c>
      <c r="C27" s="8" t="n">
        <v>-4.5</v>
      </c>
    </row>
    <row r="28" spans="1:8">
      <c r="A28" s="4" t="s">
        <v>487</v>
      </c>
      <c r="C28" s="8" t="n">
        <v>4.3</v>
      </c>
      <c r="D28" s="5" t="n">
        <v>7</v>
      </c>
      <c r="G28" s="5" t="n">
        <v>7</v>
      </c>
    </row>
    <row r="29" spans="1:8">
      <c r="A29" s="4" t="s">
        <v>494</v>
      </c>
    </row>
    <row r="30" spans="1:8">
      <c r="A30" s="3" t="s">
        <v>481</v>
      </c>
    </row>
    <row r="31" spans="1:8">
      <c r="A31" s="4" t="s">
        <v>482</v>
      </c>
      <c r="E31" s="7" t="n">
        <v>3.2</v>
      </c>
      <c r="F31" s="7" t="n">
        <v>1.8</v>
      </c>
    </row>
    <row r="32" spans="1:8">
      <c r="A32" s="4" t="s">
        <v>495</v>
      </c>
      <c r="B32" s="5" t="n">
        <v>2</v>
      </c>
    </row>
    <row r="33" spans="1:8">
      <c r="A33" s="4" t="s">
        <v>496</v>
      </c>
    </row>
    <row r="34" spans="1:8">
      <c r="A34" s="3" t="s">
        <v>483</v>
      </c>
    </row>
    <row r="35" spans="1:8">
      <c r="A35" s="4" t="s">
        <v>484</v>
      </c>
      <c r="C35" s="8" t="n">
        <v>0.6</v>
      </c>
    </row>
    <row r="36" spans="1:8">
      <c r="A36" s="4" t="s">
        <v>485</v>
      </c>
      <c r="C36" s="5" t="n">
        <v>0</v>
      </c>
    </row>
    <row r="37" spans="1:8">
      <c r="A37" s="4" t="s">
        <v>486</v>
      </c>
      <c r="C37" s="8" t="n">
        <v>0.2</v>
      </c>
    </row>
    <row r="38" spans="1:8">
      <c r="A38" s="4" t="s">
        <v>487</v>
      </c>
      <c r="C38" s="7" t="n">
        <v>0.8</v>
      </c>
      <c r="D38" s="7" t="n">
        <v>0.6</v>
      </c>
      <c r="G38" s="7" t="n">
        <v>0.6</v>
      </c>
    </row>
    <row r="39" spans="1:8">
      <c r="A39" s="4" t="s">
        <v>497</v>
      </c>
    </row>
    <row r="40" spans="1:8">
      <c r="A40" s="3" t="s">
        <v>481</v>
      </c>
    </row>
    <row r="41" spans="1:8">
      <c r="A41" s="4" t="s">
        <v>489</v>
      </c>
      <c r="C41" s="5" t="n">
        <v>800</v>
      </c>
    </row>
    <row r="42" spans="1:8">
      <c r="A42" s="4" t="s">
        <v>490</v>
      </c>
      <c r="C42" s="11" t="n">
        <v>8</v>
      </c>
    </row>
    <row r="43" spans="1:8">
      <c r="A43" s="4" t="s">
        <v>491</v>
      </c>
      <c r="C43" s="11" t="n">
        <v>15</v>
      </c>
    </row>
    <row r="44" spans="1:8">
      <c r="A44" s="4" t="s">
        <v>498</v>
      </c>
    </row>
    <row r="45" spans="1:8">
      <c r="A45" s="3" t="s">
        <v>481</v>
      </c>
    </row>
    <row r="46" spans="1:8">
      <c r="A46" s="4" t="s">
        <v>489</v>
      </c>
      <c r="C46" s="5" t="n">
        <v>900</v>
      </c>
    </row>
    <row r="47" spans="1:8">
      <c r="A47" s="4" t="s">
        <v>490</v>
      </c>
      <c r="C47" s="11" t="n">
        <v>12</v>
      </c>
    </row>
    <row r="48" spans="1:8">
      <c r="A48" s="4" t="s">
        <v>491</v>
      </c>
      <c r="C48" s="11" t="n">
        <v>20</v>
      </c>
    </row>
  </sheetData>
  <mergeCells count="3">
    <mergeCell ref="A1:A2"/>
    <mergeCell ref="C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499</v>
      </c>
      <c r="B1" s="2" t="s">
        <v>444</v>
      </c>
      <c r="C1" s="2" t="s">
        <v>429</v>
      </c>
    </row>
    <row r="2" spans="1:3">
      <c r="B2" s="2" t="s">
        <v>500</v>
      </c>
      <c r="C2" s="2" t="s">
        <v>30</v>
      </c>
    </row>
    <row r="3" spans="1:3">
      <c r="A3" s="3" t="s">
        <v>501</v>
      </c>
    </row>
    <row r="4" spans="1:3">
      <c r="A4" s="4" t="s">
        <v>502</v>
      </c>
      <c r="C4" s="11" t="n">
        <v>30</v>
      </c>
    </row>
    <row r="5" spans="1:3">
      <c r="A5" s="4" t="s">
        <v>503</v>
      </c>
    </row>
    <row r="6" spans="1:3">
      <c r="A6" s="3" t="s">
        <v>501</v>
      </c>
    </row>
    <row r="7" spans="1:3">
      <c r="A7" s="4" t="s">
        <v>504</v>
      </c>
      <c r="B7" s="4" t="s">
        <v>505</v>
      </c>
    </row>
    <row r="8" spans="1:3">
      <c r="A8" s="4" t="s">
        <v>506</v>
      </c>
      <c r="B8" s="4"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6</v>
      </c>
    </row>
    <row r="3" spans="1:3">
      <c r="A3" s="3" t="s">
        <v>123</v>
      </c>
    </row>
    <row r="4" spans="1:3">
      <c r="A4" s="4" t="s">
        <v>138</v>
      </c>
      <c r="B4" s="9" t="n">
        <v>0.1</v>
      </c>
      <c r="C4" s="9"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6</v>
      </c>
    </row>
    <row r="3" spans="1:3">
      <c r="A3" s="3" t="s">
        <v>140</v>
      </c>
    </row>
    <row r="4" spans="1:3">
      <c r="A4" s="4" t="s">
        <v>81</v>
      </c>
      <c r="B4" s="7" t="n">
        <v>40.5</v>
      </c>
      <c r="C4" s="7" t="n">
        <v>-0.5</v>
      </c>
    </row>
    <row r="5" spans="1:3">
      <c r="A5" s="3" t="s">
        <v>141</v>
      </c>
    </row>
    <row r="6" spans="1:3">
      <c r="A6" s="4" t="s">
        <v>142</v>
      </c>
      <c r="B6" s="8" t="n">
        <v>33.9</v>
      </c>
      <c r="C6" s="8" t="n">
        <v>32.2</v>
      </c>
    </row>
    <row r="7" spans="1:3">
      <c r="A7" s="4" t="s">
        <v>143</v>
      </c>
      <c r="B7" s="8" t="n">
        <v>4.5</v>
      </c>
      <c r="C7" s="8" t="n">
        <v>2.8</v>
      </c>
    </row>
    <row r="8" spans="1:3">
      <c r="A8" s="4" t="s">
        <v>40</v>
      </c>
      <c r="B8" s="8" t="n">
        <v>-2.1</v>
      </c>
      <c r="C8" s="5" t="n">
        <v>0</v>
      </c>
    </row>
    <row r="9" spans="1:3">
      <c r="A9" s="4" t="s">
        <v>144</v>
      </c>
      <c r="B9" s="8" t="n">
        <v>-0.2</v>
      </c>
      <c r="C9" s="5" t="n">
        <v>0</v>
      </c>
    </row>
    <row r="10" spans="1:3">
      <c r="A10" s="4" t="s">
        <v>145</v>
      </c>
      <c r="B10" s="8" t="n">
        <v>-0.8</v>
      </c>
      <c r="C10" s="8" t="n">
        <v>-0.1</v>
      </c>
    </row>
    <row r="11" spans="1:3">
      <c r="A11" s="4" t="s">
        <v>146</v>
      </c>
      <c r="B11" s="8" t="n">
        <v>0.4</v>
      </c>
      <c r="C11" s="8" t="n">
        <v>0.5</v>
      </c>
    </row>
    <row r="12" spans="1:3">
      <c r="A12" s="3" t="s">
        <v>147</v>
      </c>
    </row>
    <row r="13" spans="1:3">
      <c r="A13" s="4" t="s">
        <v>148</v>
      </c>
      <c r="B13" s="8" t="n">
        <v>5.2</v>
      </c>
      <c r="C13" s="8" t="n">
        <v>3.2</v>
      </c>
    </row>
    <row r="14" spans="1:3">
      <c r="A14" s="4" t="s">
        <v>149</v>
      </c>
      <c r="B14" s="8" t="n">
        <v>3.3</v>
      </c>
      <c r="C14" s="8" t="n">
        <v>3.2</v>
      </c>
    </row>
    <row r="15" spans="1:3">
      <c r="A15" s="4" t="s">
        <v>150</v>
      </c>
      <c r="B15" s="8" t="n">
        <v>0.3</v>
      </c>
      <c r="C15" s="8" t="n">
        <v>2.8</v>
      </c>
    </row>
    <row r="16" spans="1:3">
      <c r="A16" s="4" t="s">
        <v>151</v>
      </c>
      <c r="B16" s="8" t="n">
        <v>2.5</v>
      </c>
      <c r="C16" s="8" t="n">
        <v>-0.6</v>
      </c>
    </row>
    <row r="17" spans="1:3">
      <c r="A17" s="3" t="s">
        <v>152</v>
      </c>
    </row>
    <row r="18" spans="1:3">
      <c r="A18" s="4" t="s">
        <v>153</v>
      </c>
      <c r="B18" s="8" t="n">
        <v>-37.8</v>
      </c>
      <c r="C18" s="8" t="n">
        <v>-24.2</v>
      </c>
    </row>
    <row r="19" spans="1:3">
      <c r="A19" s="4" t="s">
        <v>154</v>
      </c>
      <c r="B19" s="8" t="n">
        <v>-12.6</v>
      </c>
      <c r="C19" s="8" t="n">
        <v>-27.5</v>
      </c>
    </row>
    <row r="20" spans="1:3">
      <c r="A20" s="4" t="s">
        <v>155</v>
      </c>
      <c r="B20" s="8" t="n">
        <v>4.2</v>
      </c>
      <c r="C20" s="8" t="n">
        <v>-18.5</v>
      </c>
    </row>
    <row r="21" spans="1:3">
      <c r="A21" s="4" t="s">
        <v>156</v>
      </c>
      <c r="B21" s="8" t="n">
        <v>-14.4</v>
      </c>
      <c r="C21" s="8" t="n">
        <v>-13.3</v>
      </c>
    </row>
    <row r="22" spans="1:3">
      <c r="A22" s="4" t="s">
        <v>41</v>
      </c>
      <c r="B22" s="5" t="n">
        <v>0</v>
      </c>
      <c r="C22" s="8" t="n">
        <v>2.2</v>
      </c>
    </row>
    <row r="23" spans="1:3">
      <c r="A23" s="4" t="s">
        <v>157</v>
      </c>
      <c r="B23" s="8" t="n">
        <v>26.9</v>
      </c>
      <c r="C23" s="8" t="n">
        <v>-37.8</v>
      </c>
    </row>
    <row r="24" spans="1:3">
      <c r="A24" s="3" t="s">
        <v>158</v>
      </c>
    </row>
    <row r="25" spans="1:3">
      <c r="A25" s="4" t="s">
        <v>159</v>
      </c>
      <c r="B25" s="8" t="n">
        <v>-27.8</v>
      </c>
      <c r="C25" s="8" t="n">
        <v>-20.8</v>
      </c>
    </row>
    <row r="26" spans="1:3">
      <c r="A26" s="4" t="s">
        <v>160</v>
      </c>
      <c r="B26" s="8" t="n">
        <v>-14.2</v>
      </c>
      <c r="C26" s="5" t="n">
        <v>0</v>
      </c>
    </row>
    <row r="27" spans="1:3">
      <c r="A27" s="4" t="s">
        <v>161</v>
      </c>
      <c r="B27" s="8" t="n">
        <v>1.1</v>
      </c>
      <c r="C27" s="5" t="n">
        <v>0</v>
      </c>
    </row>
    <row r="28" spans="1:3">
      <c r="A28" s="4" t="s">
        <v>162</v>
      </c>
      <c r="B28" s="8" t="n">
        <v>-9.300000000000001</v>
      </c>
      <c r="C28" s="8" t="n">
        <v>-5.8</v>
      </c>
    </row>
    <row r="29" spans="1:3">
      <c r="A29" s="4" t="s">
        <v>163</v>
      </c>
      <c r="B29" s="8" t="n">
        <v>0.4</v>
      </c>
      <c r="C29" s="8" t="n">
        <v>2.3</v>
      </c>
    </row>
    <row r="30" spans="1:3">
      <c r="A30" s="4" t="s">
        <v>164</v>
      </c>
      <c r="B30" s="8" t="n">
        <v>0.6</v>
      </c>
      <c r="C30" s="8" t="n">
        <v>0.2</v>
      </c>
    </row>
    <row r="31" spans="1:3">
      <c r="A31" s="4" t="s">
        <v>165</v>
      </c>
      <c r="B31" s="8" t="n">
        <v>-49.2</v>
      </c>
      <c r="C31" s="8" t="n">
        <v>-24.1</v>
      </c>
    </row>
    <row r="32" spans="1:3">
      <c r="A32" s="3" t="s">
        <v>166</v>
      </c>
    </row>
    <row r="33" spans="1:3">
      <c r="A33" s="4" t="s">
        <v>44</v>
      </c>
      <c r="B33" s="8" t="n">
        <v>-11.3</v>
      </c>
      <c r="C33" s="8" t="n">
        <v>20.5</v>
      </c>
    </row>
    <row r="34" spans="1:3">
      <c r="A34" s="4" t="s">
        <v>167</v>
      </c>
      <c r="B34" s="8" t="n">
        <v>231.5</v>
      </c>
      <c r="C34" s="8" t="n">
        <v>187.6</v>
      </c>
    </row>
    <row r="35" spans="1:3">
      <c r="A35" s="4" t="s">
        <v>168</v>
      </c>
      <c r="B35" s="8" t="n">
        <v>-141.5</v>
      </c>
      <c r="C35" s="8" t="n">
        <v>-136.8</v>
      </c>
    </row>
    <row r="36" spans="1:3">
      <c r="A36" s="4" t="s">
        <v>167</v>
      </c>
      <c r="B36" s="5" t="n">
        <v>0</v>
      </c>
      <c r="C36" s="8" t="n">
        <v>1.6</v>
      </c>
    </row>
    <row r="37" spans="1:3">
      <c r="A37" s="4" t="s">
        <v>168</v>
      </c>
      <c r="B37" s="8" t="n">
        <v>-14.6</v>
      </c>
      <c r="C37" s="5" t="n">
        <v>-16</v>
      </c>
    </row>
    <row r="38" spans="1:3">
      <c r="A38" s="3" t="s">
        <v>123</v>
      </c>
    </row>
    <row r="39" spans="1:3">
      <c r="A39" s="4" t="s">
        <v>169</v>
      </c>
      <c r="B39" s="5" t="n">
        <v>-5</v>
      </c>
      <c r="C39" s="8" t="n">
        <v>-4.9</v>
      </c>
    </row>
    <row r="40" spans="1:3">
      <c r="A40" s="4" t="s">
        <v>170</v>
      </c>
      <c r="B40" s="8" t="n">
        <v>-0.2</v>
      </c>
      <c r="C40" s="8" t="n">
        <v>-0.2</v>
      </c>
    </row>
    <row r="41" spans="1:3">
      <c r="A41" s="4" t="s">
        <v>171</v>
      </c>
      <c r="B41" s="8" t="n">
        <v>0.7</v>
      </c>
      <c r="C41" s="8" t="n">
        <v>0.1</v>
      </c>
    </row>
    <row r="42" spans="1:3">
      <c r="A42" s="4" t="s">
        <v>172</v>
      </c>
      <c r="B42" s="8" t="n">
        <v>-8.800000000000001</v>
      </c>
      <c r="C42" s="8" t="n">
        <v>-4.2</v>
      </c>
    </row>
    <row r="43" spans="1:3">
      <c r="A43" s="4" t="s">
        <v>41</v>
      </c>
      <c r="B43" s="8" t="n">
        <v>0.5</v>
      </c>
      <c r="C43" s="8" t="n">
        <v>0.8</v>
      </c>
    </row>
    <row r="44" spans="1:3">
      <c r="A44" s="4" t="s">
        <v>173</v>
      </c>
      <c r="B44" s="8" t="n">
        <v>51.3</v>
      </c>
      <c r="C44" s="8" t="n">
        <v>48.5</v>
      </c>
    </row>
    <row r="45" spans="1:3">
      <c r="A45" s="4" t="s">
        <v>174</v>
      </c>
      <c r="B45" s="8" t="n">
        <v>6.2</v>
      </c>
      <c r="C45" s="8" t="n">
        <v>1.9</v>
      </c>
    </row>
    <row r="46" spans="1:3">
      <c r="A46" s="3" t="s">
        <v>175</v>
      </c>
    </row>
    <row r="47" spans="1:3">
      <c r="A47" s="4" t="s">
        <v>176</v>
      </c>
      <c r="B47" s="8" t="n">
        <v>35.2</v>
      </c>
      <c r="C47" s="8" t="n">
        <v>-11.5</v>
      </c>
    </row>
    <row r="48" spans="1:3">
      <c r="A48" s="4" t="s">
        <v>177</v>
      </c>
      <c r="B48" s="8" t="n">
        <v>183.5</v>
      </c>
      <c r="C48" s="8" t="n">
        <v>198.3</v>
      </c>
    </row>
    <row r="49" spans="1:3">
      <c r="A49" s="4" t="s">
        <v>178</v>
      </c>
      <c r="B49" s="7" t="n">
        <v>218.7</v>
      </c>
      <c r="C49" s="7" t="n">
        <v>18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07:52Z</dcterms:created>
  <dcterms:modified xmlns:dcterms="http://purl.org/dc/terms/" xmlns:xsi="http://www.w3.org/2001/XMLSchema-instance" xsi:type="dcterms:W3CDTF">2017-04-26T16:07:52Z</dcterms:modified>
</cp:coreProperties>
</file>